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WARRANTS AND FINANCING AGREEMEN" sheetId="13" state="visible" r:id="rId13"/>
    <sheet xmlns:r="http://schemas.openxmlformats.org/officeDocument/2006/relationships" name="PRIVATE PLACEMENT" sheetId="14" state="visible" r:id="rId14"/>
    <sheet xmlns:r="http://schemas.openxmlformats.org/officeDocument/2006/relationships" name="DERIVATIVE LIABILITY WARRANTS" sheetId="15" state="visible" r:id="rId15"/>
    <sheet xmlns:r="http://schemas.openxmlformats.org/officeDocument/2006/relationships" name="STOCK WARRANTS ACCOUNTED FOR AS" sheetId="16" state="visible" r:id="rId16"/>
    <sheet xmlns:r="http://schemas.openxmlformats.org/officeDocument/2006/relationships" name="STOCKHOLDERS' EQUITY (DEFICIT)" sheetId="17" state="visible" r:id="rId17"/>
    <sheet xmlns:r="http://schemas.openxmlformats.org/officeDocument/2006/relationships" name="EQUITY INCENTIVE PLAN" sheetId="18" state="visible" r:id="rId18"/>
    <sheet xmlns:r="http://schemas.openxmlformats.org/officeDocument/2006/relationships" name="CAPITAL LEASES" sheetId="19" state="visible" r:id="rId19"/>
    <sheet xmlns:r="http://schemas.openxmlformats.org/officeDocument/2006/relationships" name="INCOME TAXES" sheetId="20" state="visible" r:id="rId20"/>
    <sheet xmlns:r="http://schemas.openxmlformats.org/officeDocument/2006/relationships" name="CUSTOMER, SUPPLIER, COUNTRY AND" sheetId="21" state="visible" r:id="rId21"/>
    <sheet xmlns:r="http://schemas.openxmlformats.org/officeDocument/2006/relationships" name="RELATED PARTY TRANSACTIONS AND " sheetId="22" state="visible" r:id="rId22"/>
    <sheet xmlns:r="http://schemas.openxmlformats.org/officeDocument/2006/relationships" name="OPERATING LEASES" sheetId="23" state="visible" r:id="rId23"/>
    <sheet xmlns:r="http://schemas.openxmlformats.org/officeDocument/2006/relationships" name="RETIREMENT PLAN" sheetId="24" state="visible" r:id="rId24"/>
    <sheet xmlns:r="http://schemas.openxmlformats.org/officeDocument/2006/relationships" name="LETTER OF CREDI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OTHER CURRENT LIABILITIES (Tabl" sheetId="32" state="visible" r:id="rId32"/>
    <sheet xmlns:r="http://schemas.openxmlformats.org/officeDocument/2006/relationships" name="DERIVATIVE LIABILITY WARRANTS (" sheetId="33" state="visible" r:id="rId33"/>
    <sheet xmlns:r="http://schemas.openxmlformats.org/officeDocument/2006/relationships" name="STOCK WARRANTS ACCOUNTED FOR _2" sheetId="34" state="visible" r:id="rId34"/>
    <sheet xmlns:r="http://schemas.openxmlformats.org/officeDocument/2006/relationships" name="EQUITY INCENTIVE PLAN (Tables)" sheetId="35" state="visible" r:id="rId35"/>
    <sheet xmlns:r="http://schemas.openxmlformats.org/officeDocument/2006/relationships" name="CAPITAL LEASES (Tables)" sheetId="36" state="visible" r:id="rId36"/>
    <sheet xmlns:r="http://schemas.openxmlformats.org/officeDocument/2006/relationships" name="INCOME TAXES (Tables)" sheetId="37" state="visible" r:id="rId37"/>
    <sheet xmlns:r="http://schemas.openxmlformats.org/officeDocument/2006/relationships" name="RELATED PARTY TRANSACTIONS AN_2" sheetId="38" state="visible" r:id="rId38"/>
    <sheet xmlns:r="http://schemas.openxmlformats.org/officeDocument/2006/relationships" name="OPERATING LEASES (Tables)" sheetId="39" state="visible" r:id="rId39"/>
    <sheet xmlns:r="http://schemas.openxmlformats.org/officeDocument/2006/relationships" name="NATURE OF BUSINESS AND BASIS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Y (Details)"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INTANGIBLE ASSETS (Details)" sheetId="47" state="visible" r:id="rId47"/>
    <sheet xmlns:r="http://schemas.openxmlformats.org/officeDocument/2006/relationships" name="INTANGIBLE ASSETS (Details Narr" sheetId="48" state="visible" r:id="rId48"/>
    <sheet xmlns:r="http://schemas.openxmlformats.org/officeDocument/2006/relationships" name="OTHER CURRENT LIABILITIES (Deta" sheetId="49" state="visible" r:id="rId49"/>
    <sheet xmlns:r="http://schemas.openxmlformats.org/officeDocument/2006/relationships" name="WARRANTS AND FINANCING AGREEM_2" sheetId="50" state="visible" r:id="rId50"/>
    <sheet xmlns:r="http://schemas.openxmlformats.org/officeDocument/2006/relationships" name="PRIVATE PLACEMENT AND PREEMPTIV" sheetId="51" state="visible" r:id="rId51"/>
    <sheet xmlns:r="http://schemas.openxmlformats.org/officeDocument/2006/relationships" name="DERIVATIVE LIABILITY WARRANTS_2" sheetId="52" state="visible" r:id="rId52"/>
    <sheet xmlns:r="http://schemas.openxmlformats.org/officeDocument/2006/relationships" name="DERIVATIVE LIABILITY WARRANTS_3" sheetId="53" state="visible" r:id="rId53"/>
    <sheet xmlns:r="http://schemas.openxmlformats.org/officeDocument/2006/relationships" name="STOCK WARRANTS ACCOUNTED FOR _3" sheetId="54" state="visible" r:id="rId54"/>
    <sheet xmlns:r="http://schemas.openxmlformats.org/officeDocument/2006/relationships" name="STOCKHOLDERS' EQUITY (DEFICIT) " sheetId="55" state="visible" r:id="rId55"/>
    <sheet xmlns:r="http://schemas.openxmlformats.org/officeDocument/2006/relationships" name="EQUITY INCENTIVE PLAN (Details)" sheetId="56" state="visible" r:id="rId56"/>
    <sheet xmlns:r="http://schemas.openxmlformats.org/officeDocument/2006/relationships" name="EQUITY INCENTIVE PLAN (Details " sheetId="57" state="visible" r:id="rId57"/>
    <sheet xmlns:r="http://schemas.openxmlformats.org/officeDocument/2006/relationships" name="EQUITY INCENTIVE PLAN (Detail_2" sheetId="58" state="visible" r:id="rId58"/>
    <sheet xmlns:r="http://schemas.openxmlformats.org/officeDocument/2006/relationships" name="EQUITY INCENTIVE PLAN (Detail_3" sheetId="59" state="visible" r:id="rId59"/>
    <sheet xmlns:r="http://schemas.openxmlformats.org/officeDocument/2006/relationships" name="EQUITY INCENTIVE PLAN (Detail_4" sheetId="60" state="visible" r:id="rId60"/>
    <sheet xmlns:r="http://schemas.openxmlformats.org/officeDocument/2006/relationships" name="CAPITAL LEASES (Details)" sheetId="61" state="visible" r:id="rId61"/>
    <sheet xmlns:r="http://schemas.openxmlformats.org/officeDocument/2006/relationships" name="CAPITAL LEASES (Details 1)" sheetId="62" state="visible" r:id="rId62"/>
    <sheet xmlns:r="http://schemas.openxmlformats.org/officeDocument/2006/relationships" name="CAPITAL LEASES (Details Narrati"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Narrative" sheetId="66" state="visible" r:id="rId66"/>
    <sheet xmlns:r="http://schemas.openxmlformats.org/officeDocument/2006/relationships" name="CUSTOMER, SUPPLIER, COUNTRY A_2" sheetId="67" state="visible" r:id="rId67"/>
    <sheet xmlns:r="http://schemas.openxmlformats.org/officeDocument/2006/relationships" name="RELATED PARTY TRANSACTIONS AN_3" sheetId="68" state="visible" r:id="rId68"/>
    <sheet xmlns:r="http://schemas.openxmlformats.org/officeDocument/2006/relationships" name="RELATED PARTY TRANSACTIONS AN_4" sheetId="69" state="visible" r:id="rId69"/>
    <sheet xmlns:r="http://schemas.openxmlformats.org/officeDocument/2006/relationships" name="OPERATING LEASES (Details)" sheetId="70" state="visible" r:id="rId70"/>
    <sheet xmlns:r="http://schemas.openxmlformats.org/officeDocument/2006/relationships" name="OPERATING LEASES (Details Narra" sheetId="71" state="visible" r:id="rId71"/>
    <sheet xmlns:r="http://schemas.openxmlformats.org/officeDocument/2006/relationships" name="RETIREMENT PLAN (Details Narrat" sheetId="72" state="visible" r:id="rId72"/>
    <sheet xmlns:r="http://schemas.openxmlformats.org/officeDocument/2006/relationships" name="LETTER OF CREDIT (Details Narra"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8</t>
  </si>
  <si>
    <t>Apr. 03, 2019</t>
  </si>
  <si>
    <t>Jun. 30, 2018</t>
  </si>
  <si>
    <t>Document And Entity Information</t>
  </si>
  <si>
    <t>Entity Registrant Name</t>
  </si>
  <si>
    <t>XG SCIENCES INC</t>
  </si>
  <si>
    <t>Entity Central Index Key</t>
  </si>
  <si>
    <t>0001435375</t>
  </si>
  <si>
    <t>Document Type</t>
  </si>
  <si>
    <t>10-K/A</t>
  </si>
  <si>
    <t>Document Period End Date</t>
  </si>
  <si>
    <t>Dec. 31,
		2018</t>
  </si>
  <si>
    <t>Amendment Flag</t>
  </si>
  <si>
    <t>true</t>
  </si>
  <si>
    <t>Amendment Description</t>
  </si>
  <si>
    <t>This Amendment No. 1 on Form 10-K/A (this “Amendment No. 1”) amends XG Sciences, Inc.’s Annual Report on Form 10-K for the year ended December 31, 2018, originally filed with the Securities and Exchange Commission on April 1, 2019 (the “Original Filing”) for the purpose of correcting a scrivener’s error with respect to certain figures in our financial statements and in our exhibit table. Amendment No. 1 speaks as of the date of the Original Filing, does not reflect events that may have occurred after the date of the Original filing and does not modify or update in any way the disclosures made in the Original Filing, except as described above. As required by Rule 12b-15 under the Securities Exchange Act of 1934, as amended, new certifications by our principal executive officer and principal financial officer are being filed as exhibits to this Amendment No. 1.</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Entity Emerging Growth Company</t>
  </si>
  <si>
    <t>Entity Ex Transition Period</t>
  </si>
  <si>
    <t>Entity Shell Company</t>
  </si>
  <si>
    <t>false</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less allowance for doubtful accounts of $85,000 in 2018 and $40,000 in 2017, respectively</t>
  </si>
  <si>
    <t>Inventories</t>
  </si>
  <si>
    <t>Other current assets</t>
  </si>
  <si>
    <t>Total current assets</t>
  </si>
  <si>
    <t>PROPERTY, PLANT AND EQUIPMENT, NET</t>
  </si>
  <si>
    <t>RESTRICTED CASH FOR LETTER OF CREDIT</t>
  </si>
  <si>
    <t>LEASE DEPOSIT</t>
  </si>
  <si>
    <t>INTANGIBLE ASSETS, NET</t>
  </si>
  <si>
    <t>TOTAL ASSETS</t>
  </si>
  <si>
    <t>CURRENT LIABILITIES</t>
  </si>
  <si>
    <t>Accounts payable</t>
  </si>
  <si>
    <t>Other current liabilities</t>
  </si>
  <si>
    <t>Deferred revenue</t>
  </si>
  <si>
    <t>Current portion of long-term debt</t>
  </si>
  <si>
    <t xml:space="preserve"> </t>
  </si>
  <si>
    <t>Current portion of capital lease obligations</t>
  </si>
  <si>
    <t>Total current liabilities</t>
  </si>
  <si>
    <t>LONG-TERM LIABILITIES</t>
  </si>
  <si>
    <t>Long-term portion of capital lease obligations</t>
  </si>
  <si>
    <t>Long term debt</t>
  </si>
  <si>
    <t>Total long-term liabilities</t>
  </si>
  <si>
    <t>TOTAL LIABILITIES</t>
  </si>
  <si>
    <t>STOCKHOLDERS' EQUITY</t>
  </si>
  <si>
    <t>Common stock, no par value, 25,000,000 shares authorized, 3,760,268 and 2,353,350 shares issued and outstanding at December 31, 2018 and December 31, 2017, respectively</t>
  </si>
  <si>
    <t>Additional paid-in capital</t>
  </si>
  <si>
    <t>Accumulated deficit</t>
  </si>
  <si>
    <t>Total stockholders' equity</t>
  </si>
  <si>
    <t>TOTAL LIABILITIES AND STOCKHOLDERS' EQUITY</t>
  </si>
  <si>
    <t>Series A Convertible Preferred Stock [Member]</t>
  </si>
  <si>
    <t>Preferred stock, value</t>
  </si>
  <si>
    <t>Series B Preferred Stock [Member]</t>
  </si>
  <si>
    <t>CONSOLIDATED BALANCE SHEETS (Parenthetical) - USD ($)</t>
  </si>
  <si>
    <t>Allowance for doubtful accounts</t>
  </si>
  <si>
    <t>Common stock, no par value (in dollars per share)</t>
  </si>
  <si>
    <t>Common stock, authorized</t>
  </si>
  <si>
    <t>Common stock, issued</t>
  </si>
  <si>
    <t>Common stock, outstanding</t>
  </si>
  <si>
    <t>Preferred stock, authorized</t>
  </si>
  <si>
    <t>Preferred stock, issued</t>
  </si>
  <si>
    <t>Preferred stock, outstanding</t>
  </si>
  <si>
    <t>Preferred stock, liquidation value</t>
  </si>
  <si>
    <t>CONSOLIDATED STATEMENTS OF OPERATIONS - USD ($)</t>
  </si>
  <si>
    <t>REVENUE</t>
  </si>
  <si>
    <t>Total revenue</t>
  </si>
  <si>
    <t>COST OF GOODS SOLD</t>
  </si>
  <si>
    <t>Direct costs</t>
  </si>
  <si>
    <t>Unallocated manufacturing expenses</t>
  </si>
  <si>
    <t>Total cost of goods sold</t>
  </si>
  <si>
    <t>GROSS LOSS</t>
  </si>
  <si>
    <t>OPERATING EXPENSES</t>
  </si>
  <si>
    <t>Research and development</t>
  </si>
  <si>
    <t>Sales, general and administrative</t>
  </si>
  <si>
    <t>Total operating expenses</t>
  </si>
  <si>
    <t>OPERATING LOSS</t>
  </si>
  <si>
    <t>OTHER EXPENSE</t>
  </si>
  <si>
    <t>Interest expense, net</t>
  </si>
  <si>
    <t>Gain (loss) from change in fair value of derivative liability - warrants</t>
  </si>
  <si>
    <t>Government incentives, net</t>
  </si>
  <si>
    <t>Total other expense</t>
  </si>
  <si>
    <t>NET LOSS</t>
  </si>
  <si>
    <t>WEIGHTED AVERAGE NUMBER OF SHARES OUTSTANDING -</t>
  </si>
  <si>
    <t>Basic and diluted (in shares)</t>
  </si>
  <si>
    <t>NET LOSS PER SHARE - Basic and diluted (in dollars per share)</t>
  </si>
  <si>
    <t>Product sales [Member]</t>
  </si>
  <si>
    <t>Grant [Member]</t>
  </si>
  <si>
    <t>Licensing revenue [Member]</t>
  </si>
  <si>
    <t>CONSOLIDATED STATEMENT OF CHANGES IN STOCKHOLDERS' EQUITY (DEFICIT) - USD ($)</t>
  </si>
  <si>
    <t>Preferred stock (A)</t>
  </si>
  <si>
    <t>Preferred stock (B)</t>
  </si>
  <si>
    <t>Common Stock [Member]</t>
  </si>
  <si>
    <t>Additional Paid-In Capital [Member]</t>
  </si>
  <si>
    <t>Accumulated Deficit [Member]</t>
  </si>
  <si>
    <t>Total</t>
  </si>
  <si>
    <t>Balances at beginning at Dec. 31, 2016</t>
  </si>
  <si>
    <t>Balances at beginning (in shares) at Dec. 31, 2016</t>
  </si>
  <si>
    <t>Reclassification of Derivative Liability balance at end to Equity at Dec. 31, 2017</t>
  </si>
  <si>
    <t>Increase (Decrease) in Stockholders' Equity [Roll Forward]</t>
  </si>
  <si>
    <t>Stock issued for cash</t>
  </si>
  <si>
    <t>Stock issued for cash (in shares)</t>
  </si>
  <si>
    <t>Stock issuance fees and expenses</t>
  </si>
  <si>
    <t>Reclassification of Derivative Liability Warrants to Equity</t>
  </si>
  <si>
    <t>Warrants issued with Dow Financing</t>
  </si>
  <si>
    <t>Preferred stock issued to pay capital lease obligations</t>
  </si>
  <si>
    <t>Preferred stock issued to pay capital lease obligations (in shares)</t>
  </si>
  <si>
    <t>Stock-based compensation</t>
  </si>
  <si>
    <t>Stock-based compensation (in shares)</t>
  </si>
  <si>
    <t>Net loss</t>
  </si>
  <si>
    <t>Balances at ending at Dec. 31, 2017</t>
  </si>
  <si>
    <t>Balances at ending (in shares) at Dec. 31, 2017</t>
  </si>
  <si>
    <t>Balances at ending at Dec. 31, 2018</t>
  </si>
  <si>
    <t>Balances at ending (in shares) at Dec. 31, 2018</t>
  </si>
  <si>
    <t>CONSOLIDATED STATEMENTS OF CASH FLOWS - USD ($)</t>
  </si>
  <si>
    <t>CASH FLOWS FROM OPERATING ACTIVITIES</t>
  </si>
  <si>
    <t>Adjustments to reconcile net loss to net cash used in operating activities:</t>
  </si>
  <si>
    <t>Depreciation</t>
  </si>
  <si>
    <t>Amortization of intangible assets</t>
  </si>
  <si>
    <t>Loss on disposal of equipment and intangible assets</t>
  </si>
  <si>
    <t>Provision for bad debts</t>
  </si>
  <si>
    <t>Stock-based compensation expense</t>
  </si>
  <si>
    <t>Non-cash interest expense</t>
  </si>
  <si>
    <t>Loss (gain) from change in fair value of derivative liability - warrants</t>
  </si>
  <si>
    <t>Non-cash equipment rent expense</t>
  </si>
  <si>
    <t>(Increase) Decrease in:</t>
  </si>
  <si>
    <t>Accounts receivable</t>
  </si>
  <si>
    <t>Incentive refund receivable</t>
  </si>
  <si>
    <t>Increase (Decrease) in:</t>
  </si>
  <si>
    <t>Accrued compensation</t>
  </si>
  <si>
    <t>NET CASH USED IN OPERATING ACTIVITIES</t>
  </si>
  <si>
    <t>CASH FLOWS FROM INVESTING ACTIVITIES</t>
  </si>
  <si>
    <t>Purchases of property and equipment</t>
  </si>
  <si>
    <t>Purchases of intangible assets</t>
  </si>
  <si>
    <t>NET CASH USED IN INVESTING ACTIVITIES</t>
  </si>
  <si>
    <t>CASH FLOWS FROM FINANCING ACTIVITIES</t>
  </si>
  <si>
    <t>Repayments on line of credit</t>
  </si>
  <si>
    <t>Repayments of capital lease obligations</t>
  </si>
  <si>
    <t>Proceeds from long-term debt</t>
  </si>
  <si>
    <t>Proceeds from issuance of common stock</t>
  </si>
  <si>
    <t>Common stock issuance fees and expenses</t>
  </si>
  <si>
    <t>NET CASH PROVIDED BY FINANCING ACTIVITIES</t>
  </si>
  <si>
    <t>NET INCREASE IN CASH, CASH ON HAND AND CASH EQUIVALENTS</t>
  </si>
  <si>
    <t>CASH, CASH ON HAND AND CASH EQUIVALENTS AT BEGINNING OF PERIOD</t>
  </si>
  <si>
    <t>CASH, CASH ON HAND AND CASH EQUIVALENTS AT END OF PERIOD</t>
  </si>
  <si>
    <t>SUPPLEMENTAL DISCLOSURE OF CASH FLOW INFORMATION:</t>
  </si>
  <si>
    <t>Cash paid for interest</t>
  </si>
  <si>
    <t>Value of preferred stock issued for AAOF capital lease obligations</t>
  </si>
  <si>
    <t>Property and equipment additions under capital leases</t>
  </si>
  <si>
    <t>Reclassification of derivative liability warrants to equity</t>
  </si>
  <si>
    <t>Warrants issued with Dow financing</t>
  </si>
  <si>
    <t>NATURE OF BUSINESS AND BASIS OF PRESENTATION</t>
  </si>
  <si>
    <t>Organization, Consolidation and Presentation of Financial Statements [Abstract]</t>
  </si>
  <si>
    <t>NOTE 1 — NATURE OF BUSINESS AND BASIS OF PRESENTATION XG Sciences, Inc., a Michigan company located
in Lansing, Michigan and its subsidiary, XG Sciences IP, LLC (collectively referred to as “we”, “us”, “our”,
or the “Company”) manufactures graphene nanoplatelets, using two proprietary manufacturing processes to split natural
flakes of crystalline graphite into very small and thin particles, which we sell as xGnP ® Basis of Presentation The accompanying consolidated financial statements
have been prepared in accordance with accounting principles generally accepted in the United States of America (“US GAAP”).. The consolidated financial statements include
the accounts of XG Sciences, Inc. and our wholly owned subsidiary, XGS IP, LLC. We operate as one reportable segment. All intercompany
accounts, transactions and profits have been eliminated in consolidation. Going Concern and Liquidity We have historically incurred losses from operations
and we may continue to generate negative cash flows as we implement our business plan. Our consolidated financial statements are
prepared using US GAAP as applicable to a going concern, which contemplates the realization of assets and liquidation of liabilities
in the normal course of business. In December 2016, The Dow Chemical Company
(“Dow”) agreed to provide up to $10 million of secured debt financing at an interest rate of 5% per year, drawable
at our request under certain conditions pursuant to a draw loan note and agreement (the "Dow Facility"). We received $2
million at closing, $1 million on each of July 18, 2017, September 22, 2017, and December 4, 2017. We currently have an additional
$5 million which became available under the Dow Facility since we have raised $10 million of equity capital after October 31, 2016. As of December 31, 2018 we had cash on hand
of $4,703,834. We believe our cash is sufficient to fund our operations through April 2020 when taking into account various sources
of funding and cash received from continued commercial sales transactions. We intend that the primary means for raising funds will
be through our Offering of common stock until April 12, 2019 and the additional $5 million of proceeds from the Dow Facility available
to us now that we have raised $10 million of equity capital as measured in the period beginning on November 1, 2016. Taking into
account the cash position at March 28, 2019, noted above, we believe that we can fund our operations including planned capital
expenditures through April 30, 2020. We filed
an Registration Statement for an Offering of common stock on Form S-1, which was declared effective
April 13, 2016 and was amended with Post-Effective Amendment No. 1 declared effective August 26, 2016, Post-Effective Amendment
No. 2 declared effective August 31, 2016, Post-Effective Amendment No. 3 declared effective January 17, 2017, Post-Effective Amendment
No. 4 dated April 12, 2017, Post-Effective Amendment No. 5 declared effective April 14, 2017 and Post-Effective Amendment No. 6
dated June1,2018 and declared effective June 26, 2018. No public market currently
exists for the securities being offered. The Registration Statement registered for sale a total of 3,000,000 shares of common stock
at a fixed price of $8.00 per share to the general public in a self-underwritten, best efforts offering. . There can be no assurance that we will be able
to raise additional equity capital in the Offering or in subsequent equity offerings or that the terms and conditions of any future
financings will be workable or acceptable to us and our shareholders. In the event we are unable to fund our operations from existing
cash on hand, operating cash flows, additional borrowings or raising equity capital, we may be forced to reduce our expenses, slow
down our growth rate, or discontinue operations. Our consolidated financial statements do not include any adjustments relating
to the recoverability and classification of recorded asset amounts or the amounts and classification of liabilities that might
be necessary should we be unable to continue as a going concern.</t>
  </si>
  <si>
    <t>SUMMARY OF SIGNIFICANT ACCOUNTING POLICIES</t>
  </si>
  <si>
    <t>Accounting Policies [Abstract]</t>
  </si>
  <si>
    <t>NOTE 2 — SUMMARY OF SIGNIFICANT ACCOUNTING POLICIES Use of Estimates US GAAP requires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income taxes, and the fair values of stock-based compensation, warrants, and derivative financial
instrument liabilities. These estimates, judgments, and assumptions are reviewed periodically and the effects of material revisions
in estimates are reflected in the financial statements prospectively from the date of the change in estimate. Revenue Recognition Revenues are recognized at a point in time,
typically when control of the promised goods is transferred to customers, in an amount that reflects the consideration the Company
expects to be entitled to in exchange for those goods. The Company does not recognize revenue in cases where collectability is
not probable, and defers the recognition until collection is probable or payment is received. The Company generally expenses sales commissions
when incurred because the amortization period would have been one year or less. These costs are recorded within selling, general
and administrative expenses. Customer deposits, deferred revenue and other receipts are deferred and recognized when the revenue
is realized and earned. Revenue related to licensing agreements is
recorded upon substantial performance of the terms of the licensing contract. In the case of licensing arrangements that involve
up-front payments, revenue is recorded when management determines that the appropriate terms of the contract have been fulfilled.
For example, this may occur when technology has been transferred via written documents or, if training is involved, whenever all
contracted training has occurred. In the case of licenses where product delivery is also embedded in the deliverable, a portion
of revenue would be recognized when products are delivered. We have also out-licensed certain of our intellectual
property to licensees under terms and conditions of license agreements that specify the intellectual property licensed,
the territory, and the type of license. In exchange for these licenses, we have recorded revenues associated with the initial granting
of the license and expect to receive royalties based on sales of products produced under these licenses. License revenues are recorded
to reflect our performance of requirements under these license agreements. In addition, we record royalty revenues from licensees
at the time they are earned. Grant contract revenue is recognized over the
life of the contracts as the services are performed. Amounts received in excess of revenues earned
are recorded as deferred revenue. Cost of Products Sold We use a standard cost system to estimate
the direct costs of products sold. Variances between the standard costs and the actual costs are then properly capitalized to the
inventories and expensed to the cost of goods sold. Direct costs include estimates of raw material costs, packaging, freight charges
net of those billed to customers, and an allocation for direct labor and manufacturing overhead. Because of the nature of our production
processes, there is a substantial fixed manufacturing expense requirement that represents the ongoing cost of maintaining production
facilities that are not directly related to products sold, so we use a “full capacity” allocation of overhead based
on an estimate of what product costs would be if the manufacturing facilities were operating on a full-time basis and producing
products at the designed capacity. The remaining costs of operating the Company’s
manufacturing facilities are recorded as Unallocated Manufacturing Expenses. Manufacturing expense includes the costs of operating
our manufacturing facilities including personnel costs, rent, utilities, indirect supplies, depreciation, and related indirect
expenses. Manufacturing expenses are expensed as incurred. Research and Development Research and development expenses include the
compensation costs of research personnel, laboratory rent and utilities, depreciation of laboratory equipment, travel and laboratory
supplies and are expensed as incurred. General and Administrative Expense General and administrative expenses include
the compensation costs of personnel, rent, utilities, supplies, travel, depreciation of office equipment, and related expenses
not included in other expense categories. General and administrative expenses also include non-cash compensation expenses related
to the Company’s deferred compensation, management incentive bonus, and employee stock option programs. Sales and Marketing Expense Sales and marketing costs include compensation,
travel, and business development expenses including free samples provided to customers. These costs are expensed as incurred. Product
marketing allowances are recorded at the estimated out of pocket cost necessary to produce the product in the period the allowance
is granted. Advertising costs are expensed at the time they are incurred and were not material for the years ended December 31,
2018 and 2017. Income Taxes It is our policy to provide for uncertain tax
positions and the related interest and penalties based upon management’s assessment of whether a tax benefit is more likely
than not to be sustained upon examination by tax authorities. To the extent that the probable tax outcome of these uncertain tax
position changes, such changes in estimate will impact the income tax provision in the period in which such determination is made.
At December 31, 2018, we believe we have appropriately accounted for any unrecognized tax benefits. We are not aware of any uncertain
tax positions. To the extent we prevail in matters for which a liability for an unrecognized tax benefit is established or we are
required to pay amounts in excess of the liability, our effective tax rate in a given financial statement period may be affected. We account for income taxes using an asset
and liability approach.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The
deferred tax effects of state and local income taxes are considered immaterial and have not been recorded. Valuation allowances
are established, if necessary, to reduce deferred tax assets to the amount that is estimated to be realized. Because of the uncertainty
related to future realization of deferred tax assets (see Note 14), we have established a valuation allowance equal to one hundred
percent of the deferred tax assets. The Tax Cuts and Jobs Act (the Tax Act)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rate reduction resulted
in a $5,635,000 decrease in both the deferred tax asset and valuation allowance with no net impact on the 2017 or 2018 financial
statements. The Company will continue to assess its provision
for income taxes as future guidance is issued but does not currently anticipate significant revisions will be necessary. Any such
revisions will be treated in accordance with the measurement period guidance outlined in Staff Accounting Bulletin No. 118. Net Income (Loss) Per Common Share We compute net income or (loss) per share in
accordance with Financial Accounting Standards Board (“FASB”) Accountings Standards Codification (“ASC”)
Topic 260: Earnings Per Share. Under the provisions of ASC 260, basic net income (loss) per share is computed by dividing the net
income (loss) available to common stockholders by the weighted average number of common shares outstanding during the period. Diluted
net loss per share is computed using the weighted average number of shares outstanding during the applicable period, plus the effect
of potentially dilutive securities. Potentially dilutive securities consist of shares potentially issuable pursuant to stock options
and warrants as well as shares that would result from full conversion of all outstanding convertible securities. These potentially
dilutive securities were 3,006,487 and 3,081,487 as of December 31, 2018 and 2017 and are excluded from diluted net loss per share
calculations because they are anti-dilutive. As a result, for the years ended December 31, 2018 and 2017, basic and diluted net
loss per share was the same. Accounts Receivable and Allowance for Doubtful Accounts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 Statements of Cash Flows For the purposes of the statements of cash
flows, we consider all highly liquid investments purchased with an original maturity of three months or less to be cash equivalents. Fair Value of Financial Instruments and Concentrations of Credit
Risk Financial instruments, which potentially subject
the Company to concentrations of credit risk, consist principally of cash and accounts receivable. The Company places its cash
with FDIC insured financial institutions. Although such balances may exceed the federally insured limits at certain times, in the
opinion of management they are subject to minimal risk. The Company has established policies for extending
credit to customers based upon factors including the customers’ credit worthiness, historical trends and other information.
Nonetheless the collectability of accounts receivable is affected by regional economic conditions and other factors. Inventory Inventory consists of raw materials, consumables
inventory and finished goods, all of which are stated at the lower of cost or net realizable value. Cost is determined on a first
in, first out basis. We inventory media use in the production process of the newly constructed facility as a Consumables inventory. Property and Equipment Property and equipment are recorded at cost,
net of accumulated depreciation and amortization. Property and equipment generally includes purchases of items with a cost greater
than $3,000 and a useful life greater than one year. Depreciation and amortization are computed on the straight-line basis over
the estimated useful lives of the assets. Leasehold improvements are amortized over the shorter of the related lease terms or their
estimated useful lives. We periodically review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the statement of operations. Repairs and maintenance costs are expensed as incurred. Recoverability and Impairment of Long-Lived Assets Land, buildings and equipment and certain
other assets, including definite-lived intangible assets, are reviewed for impairment whenever events or changes in circumstances
indicate that the carrying amount of an asset may not be recoverable. The judgments we make related to the expected useful lives
of long-lived assets, definitions of lease terms and our ability to realize undiscounted cash flows in excess of the carrying
amounts of these assets are affected by factors such as the ongoing maintenance and improvements of the assets, changes in economic
conditions, changes in usage or operating performance, and other factors, such as our ability to sell our assets held for sale.
As we assess the ongoing expected cash flows and carrying amounts of our long-lived assets, significant adverse changes in these
factors could cause us to realize an impairment loss. Based on a review of operating results, we believe the carrying values of
our long-lived assets are recoverable at December 31, 2018 and 2017. Per ASC 360-10-35-47, a long-lived asset to
be abandoned is disposed of when it ceases to be used. In the year ended December 31, 2018, management has decided not to pursue
the XGnP Leaf line business. The asset line has not produced a saleable product for over a year. The Leaf inventory value was written
off at the end of 2017. Any sales recorded of Leaf products has been nominal and is from the existing inventory with no plans to
restart production. It has determined that the seven (7) year estimated useful life determined in late 2013 should be revised to
reflect the use of the asset over a shortened useful life ending December 31, 2018. Depreciation estimates have been revised in
the current period in accordance with the change in accounting estimate standards at ASC 250-10-45-17 through 45-20. The amount
of acceleration of depreciation reported in operations is $681,975. No prior period adjustments or restatements are required. Intangible Assets We have entered into a license agreement with
Michigan State University under which we have licensed certain intellectual property in the form of patents and patent applications
and invention disclosures. We are responsible for managing the patent process and ongoing filings for this licensed intellectual
property and for bearing the cost thereof. We capitalize all costs related to the acquisition and ongoing administration of this
license agreement and we amortize these costs over 15 years or the remaining life of the license agreement, whichever is shorter. In addition to the costs of managing in-licensed
intellectual property, we also file for patent protection for inventions and other intellectual property generated by our employees.
All patents are evaluated for filing in international markets on a case-by-case basis and are filed in the United States and in
selected international markets as considered appropriate. All external legal and filing costs related to patent applications, patent
filings, ongoing registrations, overseas filings, and legal opinions related thereto are capitalized as intangible assets at cost
and amortized over a period of 15 years from the date incurred, or the remaining useful life of the associated patent, whichever
is shorter. The cost of royalties or minimum payments specified
under the license agreement for in-licensed technology is expensed as incurred. Stock-Based Compensation We recognize compensation expense in our statement
of operations for all share-based option and stock awards, based on estimated grant-date fair values. We estimate the grant-date fair value of stock-based
compensation awards using the Black-Scholes option valuation model. This model is affected by the estimated value of our common
stock on the date of the grant as well as assumptions regarding a number of highly complex and subjective variables. These variables
include the expected term of the option, the exercise price, expected risk-free rates of return, the expected volatility of our
common stock, and expected dividend yield, each of which is more fully described below. The assumptions for the estimated value
of our common stock, expected term and expected volatility are the assumptions that most significantly affect the grant date fair
value. Expected Term Risk-free Interest Rate Expected Stock Price Volatility Dividend Yield The grant-date fair value of the award is
recognized as expense over the requisite service period using the straight-line method.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A financial instrument’s level within
the fair value hierarchy is based on the lowest level of any input that is significant to the fair value measurement. 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In July 2017, the FASB issued Accounting Standards
Update No. 2017-11, Earnings Per Share (Topic 260), Distinguishing Liabilities From Equity (Topic 480), Derivatives and Hedging
(Topic 815) (“ASU 2017-11”). This update changes the classification analysis of certain equity-linked financial instruments
with down-round features. When determining whether certain financial instruments should be classified as liabilities or equity
instrument, securities with anti-dilution features no longer preclude equity classification when assessing whether the instrument
is indexed to an entity’s own stock. As a result, freestanding equity-linked financial instruments (or embedded conversion
features) would no longer be accounted for as derivative liabilities at fair value because of the existence of an anti-dilution
feature. For freestanding equity classified financial instruments, ASU 2017-11 requires entities that present earnings per share
in accordance with ASC Topic 260 to recognize the effect of the anti-dilution feature when it is triggered. That effect is treated
as a dividend and as a reduction of income available to common shareholders in basic EPS. The guidance in this Update is effective
for fiscal years, and interim period within those fiscal years, beginning after December 15, 2018, with earlier adoption permitted.
When adopted in an interim period, any adjustments are reflected as of the beginning of the fiscal year that includes that interim
period. We elected to early adopt ASU 2017-11 at September 30, 2017 by applying the standard retrospectively to outstanding financial
instruments with a down round feature by means of a cumulative-effect adjustment to the Company’s beginning accumulated deficit
as of January 1, 2017 (see Note 9). There were 972,720, warrants indexed to Series A Preferred Stock which were originally recorded
as derivative liabilities because of their anti-dilution features. We chose to early adopt ASU 2017-11 because it permitted these
warrants to be recorded as equity rather than derivative liabilities. Fair Value Measurements The liabilities measured at fair value on a
recurring basis using significant unobservable inputs during the year ended December 31, 2018 and 2017 is as follows:
2018 2017
Balance at January 1 $ — $ 249,807
(Gain) Loss recognized in earnings — 46,612
Reclass to equity-Series B Amendment — (296,419 )
Balance at December 1 $ — $ — As mentioned in further detail in Notes 8
and 9, the warrants issued in connection with the Series B Units were classified as liabilities until September 30, 2017 when
they were reclassified to equity after it was determined they no longer required liability classification. Recent Accounting Pronounc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In August 2016, the FASB issued ASU No. 2016-18,
Restricted Cash Flows. With the exception of the standards discussed
above, we believe there have been no new accounting pronouncements effective or not yet effective that have significance, or potential
significance, to our Consolidated Financial Statements.</t>
  </si>
  <si>
    <t>INVENTORY</t>
  </si>
  <si>
    <t>Inventory</t>
  </si>
  <si>
    <t xml:space="preserve">NOTE 3 — INVENTORY Inventory is carried at the lower of cost or
net realizable value. Cost is determined using the first-in, first-out method for raw material and finished goods inventory. Market
is based on current replacement cost for raw materials and net realizable value for finished goods. Raw materials include all components
used in the production of our finished goods, which are our four major product lines, bulk materials, energy storage materials,
thermal management materials and inks and coatings. The following amounts were included in inventory
at the end of the period:
Year Ended December 31
2018 2017
Raw materials $ 48,371 $ 39,841
Consumables 188,764 —
Finished goods 423,082 132,023
Total $ 660,217 $ 171,864 </t>
  </si>
  <si>
    <t>PROPERTY, PLANT AND EQUIPMENT</t>
  </si>
  <si>
    <t>Property, Plant and Equipment [Abstract]</t>
  </si>
  <si>
    <t>NOTE 4 — PROPERTY, PLANT AND EQUIPMENT Property, plant and equipment as of December
31 consist of the following:
Depreciable life (years) 2018 2017
Plant and equipment not yet placed in service $ 1,194,417 $ 183,964
Leasehold improvements 5-10 702,362 399,060
Lab equipment 3-7 1,107,603 884,548
Production and other equipment 3-7 7,487,707 6,264,376
Software 3 14,177 39,144
Total Cost 10,506,266 7,771,092
Less accumulated depreciation and amortization (6,282,616 ) (5,169,521 )
Net property, plant and equipment $ 4,223,650 $ 2,601,571 Depreciation expense on property and equipment,
including leased assets, for the years ended December 31, 2018 and 2017, was $1,696,334 and $887,089, respectively. These amounts
are included as part of our statement of operations in Cost of Goods Sold, Research and Development, and General and Administrative
Expenses. For the year ended December 31, 2018, $1,607,313 was recorded in Cost of Goods Sold, $85,289 in Research and Development,
and $3,732 in General and Administrative Expenses. For the year ended December 31, 2017, $770,290 was recorded in Cost of Goods
Sold, $99,487 in Research and Development, $17,312 in General and Administrative Expenses. Plant, Property and Equipment under Capital
Leases
2018 2017
Lab equipment — $ —
Production and other equipment — 448,293
— 448,293
Less accumulated depreciation — (175,173 )
Net property, plant and equipment under capital leases — $ 273,120 As of December 31, 2018, there were no capital leases for property
or equipment.</t>
  </si>
  <si>
    <t>INTANGIBLE ASSETS</t>
  </si>
  <si>
    <t>Intangible Assets</t>
  </si>
  <si>
    <t>NOTE 5 — INTANGIBLE ASSETS Intangible assets and related accumulated amortization
as of December 31, 2018 and 2017 are as follows:
Year Ended December 31
2018 2017
Licenses $ 159,868 $ 137,533
Patents 775,838 608,757
Trademarks, other intangibles 5,698 19,631
Total Carrying Amount 941,404 765,921
Less: Accumulated Amortization – Licenses (99,206 ) (88,100 )
Less: Accumulated Amortization – Patents (148,500 ) (103,217 )
Less: Accumulated Amortization – Trademarks, other intangibles (3,053 ) (2,666 )
Total Accumulated Amortization (250,759 ) (193,983 )
Net Carrying Amount – Licenses 60,662 49,433
Net Carrying Amount – Patents 627,338 505,540
Net Carrying Amount – Trademarks, other intangibles 2,645 16,965
Total Net Carrying Amount $ 690,645 $ 571,938 Amortization expense of $56,776 and $47,038
was recorded for the years ended December 31, 2018 and 2017, respectively. Amortization expense for the next five years is estimated
to be approximately $55,000 annually.</t>
  </si>
  <si>
    <t>OTHER CURRENT LIABILITIES</t>
  </si>
  <si>
    <t>Other Current Liabilities</t>
  </si>
  <si>
    <t xml:space="preserve">NOTE 6 — OTHER CURRENT LIABILITIES As of December 31, 2018, and 2017, our and
other current liabilities on our balance sheet consisted of the following:
2018 2017
Accrued compensation $ 331,589 $ 218,307
Accrued expenses 59,818 3,089
401(k) employer contribution expense 38,166 75,313
Accounts payable and other liabilities $ 429,573 $ 296,709 </t>
  </si>
  <si>
    <t>WARRANTS AND FINANCING AGREEMENTS</t>
  </si>
  <si>
    <t>Warrants And Financing Agreements</t>
  </si>
  <si>
    <t>NOTE 7 —WARRANTS AND FINANCING AGREEMENTS Dow Facility In December 2016, we entered into the
Dow Facility which provides us with up to $10 million of secured debt financing at an interest rate of 5% per year, drawable at
our request under certain conditions. We received $2 million at closing and an additional $1 million on July 18, 2017, September
22, 2017 and December 4, 2017, respectively. After December 1, 2017, an additional $5 million became available when we raised $10
million of equity capital after October 31, 2016. As of September 30, 2018, we had raised in excess of $10,000,000 from our IPO
since November 1, 2016, and thus have met this requirement. Therefore, the remaining $5 million under the Dow Facility is now available
to us. The Dow Facility is senior to most of our other
debt and is secured by all of our assets (Dow was subordinate only to the capital leases with AAOF which was paid off and closed
December 31, 2018, see Note 13). The loan matures on December 1, 2021 (subject to certain mandatory prepayments based on our equity
financing activities). When we raise a cumulative amount of equity capital exceeding $15 million, we are required to prepay an
amount equal to 30% of the amount raised over $15 million, but less than $25 million. We began these prepayments on equity raised
as of September 10, 2018. Interest is payable beginning January 1, 2017 although we have elected, per the loan documents, to capitalize
the interest as part of the outstanding debt through January 1, 2019. Beginning April 1, 2019, current interest is payable in cash
on the first day of each quarter. Dow received warrant coverage of one share
of common stock for each $40 in loans received by us, equating to 20% warrant coverage, with an exercise price of $8.00 per share
for the warrants issued at closing of the initial $2 million draw. After the initial closing, the strike price of future warrants
issued is subject to adjustment if we sell shares of common stock at a lower price. As of December 31, 2018, we had issued 125,000
warrants to Dow, which are exercisable on or before the expiration date of December 1, 2023. The aforementioned warrants meet the criteria
for classification within stockholders’ equity. Proceeds were allocated between the debt and the warrants at their relative
fair value. The total debt discount on the Dow Facility was approximately $372,000. The debt discount is being amortized to interest
expense using the effective interest method over the term of the loans using an average effective interest rate of 6.3%. During
the year ended December 31, 2018, we recognized $306,482 of amortization expense consisting of $264,117 of non-cash interest expense
paid with shares of Preferred Stock and $42,305 of amortization from debt discount accretion related to the Dow Facility Loan.
We repaid $178,490 of outstanding principal on the debt, resulting in a carrying value of $4,922,589 for the Dow Facility as of
December 31, 2018. The Dow Facility entitles Dow to appoint an
observer to our Board. Dow will maintain this observation right until the later of December 1, 2019 or when the amount of principal
and interest outstanding under the Dow Facility is less than $5 million. 2014 Samsung Financing and Warrants On January 15, 2014, we sold $3,000,000 of
Secured Convertible Notes to SVIC No. 15 New Technology Business Investment L.L.P, a subsidiary of the Samsung Group (“Samsung”).
The Notes were converted into Series A Convertible Preferred Stock on December 31, 2015. In connection with the sale of the Notes,
the Company issued to Samsung a total of 100,000 warrants with a term of 4 years that were exercisable into shares of Series A
Convertible Preferred Stock at a price of $12.00. These warrants vested in four annual installments according to the amount of
future cash payments made by Samsung for licensing, royalties and product purchases. As of December 31, 2018, no payments had been
made by Samsung and none of the warrants associated with the Samsung note had vested. The warrants expired on January 15, 2018.</t>
  </si>
  <si>
    <t>PRIVATE PLACEMENT</t>
  </si>
  <si>
    <t>Warrants and Rights Note Disclosure [Abstract]</t>
  </si>
  <si>
    <t>NOTE 8 — PRIVATE PLACEMENT All of the previously issued Series B Preferred
Stock was cancelled. Although the stock was cancelled, all of the warrants to purchase 222,262 shares of common stock and preemptive
rights warrants to purchase 2,635 shares of common stock issued in connection with the Series B Units remain outstanding at December
31, 2018. Such warrants have an exercise price of $16.00 per share and expire between April 21 and June 30, 2022. These warrants
were classified as derivative liabilities until September 30, 2017; at which time they were reclassified to equity (additional
paid in capital). The reclassification was made on September 30, 2017 after determining that the exchange rights no longer required
liability classification under ASU 2017-11.</t>
  </si>
  <si>
    <t>DERIVATIVE LIABILITY WARRANTS</t>
  </si>
  <si>
    <t>Derivative Instruments and Hedging Activities Disclosure [Abstract]</t>
  </si>
  <si>
    <t>NOTE 9 - DERIVATIVE LIABILITY WARRANTS On the date of their issuances, the Series
A Convertible Preferred Stock warrants issued in conjunction with convertible notes issued in 2013 (subsequently converted into
Series A Convertible Preferred Stock on December 31, 2015), equipment financing leases procured in 2013 and 2014, and certain other
pre-emptive rights and the common stock warrants issued in connection with the 2015 Series B Unit offering were derivative liabilities
which require re-measurement at fair value each reporting period. As mentioned in Note 2, in September 2017,
we chose to adopt ASU 2017-11 which changed the classification analysis of certain warrants with anti-dilution features. Since
we adopted ASU 2017-11 in an interim period, the adjustments were reflected as of the beginning of the fiscal year as a cumulative-effect
adjustment to the Company’s beginning accumulated deficit as of January 1, 2016. As a result of adopting ASU 2017-11, the
Company no longer recognizes a liability related to 972,720 warrants, which were only classified as liabilities a result of having
anti-dilution features. As mentioned in Note 8, 224,897 warrants related
to the Series B Unit offering were reclassified from derivative liabilities on the balance sheet to equity at September 30, 2017
because the requirement to classify them as liabilities was removed when we amended the Series B Certificate of Designation in
August of 2016. The initial value of the stock warrants issued
as consideration for the equipment financing leases in 2013 and 2014 was recorded as a reduction of the capital lease obligation
and is being amortized as part of the effective interest cost on the capital lease obligation (see Note 13). In 2014 when we entered into financing agreements
with Samsung, AAOF and XGS II, and we provided our shareholders with preemptive rights to purchase shares of Series A Convertible
Preferred Stock for every two shares of Series A Convertible Preferred Stock or common stock owned by the shareholder. In
addition, for every two shares of Series A Convertible Preferred Stock purchased by a shareholder, we issued such shareholder
a warrant to purchase one additional share of Series A Convertible Preferred Stock with the same terms as the warrants issued
to AAOF and XGS II. Also, as part of our private placement of Series
B Units in April 2015, shareholders and holders of our convertible notes were provided the right to purchase their pro rata share
of any class of stock that the Company sells or issues. The sale of Series B Preferred Stock in the April 2015 offering triggered
the preemptive rights resulting in the issuance of shares of Series B Preferred Stock and warrants. As of December 31, 2017,
the total number of warrants issued due to the preemptive rights offerings was 58,689. Changes in the fair value of Derivative Liabilities,
carried at fair value, are reported as “Change in fair value of derivative liability — warrants” in the Statement
of Operations. Comparative prior periods were prepared using the newly adopted ASU 2017-11 as follows:
Year ended December 31,
2018 2017
Warrants issued with preemptive rights $ — $ (545 )
Warrants issued with April 2015 private placement of Series B Units — (46,067 )
Total Derivative Gain (Loss) $ — $ (46,612 ) As a result of the Company’s early adoption
of ASU 2017-11 at September 30, 2017, which effected warrants to purchase 972,720 shares of Series A Convertible Preferred Stock
and warrants to purchase 224,897 shares of common stock that were issuance in connection with the Series B Unit Offering, we reclassified
$7,650,442 of derivative liabilities to shareholders equity as we are no longer required to record the change in fair values for
these instruments.</t>
  </si>
  <si>
    <t>STOCK WARRANTS ACCOUNTED FOR AS EQUITY INSTRUMENTS</t>
  </si>
  <si>
    <t>Equity [Abstract]</t>
  </si>
  <si>
    <t>NOTE 10 – STOCK WARRANTS ACCOUNTED
FOR AS EQUITY INSTRUMENTS The following table summarizes the warrants
(including the warrants previously accounted for as derivatives) outstanding at December 31, 2018, which are accounted for as equity
instruments, all of which are exercisable:
Date Issued Expiration Date Indexed Stock Exercise Price Number of Warrants
07/01/2009 07/01/2019 Common $ 8.00 6,000
10/08/2012 10/08/2027 Common $ 12.00 5,000
01/15/2014 - 12/31/2014 01/15/2024 Series A Convertible Preferred $ 6.40 972,720
04/30/2015- 05/26/2015 04/30/2022 Common $ 16.00 218,334
06/30/2015 06/30/2022 Common $ 16.00 6,563
12/31/2015 12/31/2020 Common $ 8.00 20,625
03/31/2016 03/31/2021 Common $ 10.00 10,600
04/30/2016 04/30/2021 Common $ 10.00 895
12/14/2016 12/01/2023 Common $ 8.00 50,000
07/18/2017 12/01/2023 Common $ 8.00 25,000
09/22/2017 12/01/2023 Common $ 8.00 25,000
12/04/2017 12/01/2023 Common $ 8.00 25,000
1,365,737 The warrants indexed to Series A Convertible
Preferred Stock are currently exercisable and are exchangeable into 1.875 shares of common stock for each share of Series A Preferred.</t>
  </si>
  <si>
    <t>STOCKHOLDERS' EQUITY (DEFICIT)</t>
  </si>
  <si>
    <t>Stockholders Equity Deficit</t>
  </si>
  <si>
    <t xml:space="preserve">NOTE 11 — STOCKHOLDERS’ EQUITY
(DEFICIT) Series A Convertible Preferred Stock As of December 31, 2018, the Company is authorized
to issue up to 3,000,000 shares of Series A Convertible Preferred Stock, or Series A Preferred. Each share of the Series A Preferred,
which has a liquidation preference of $12.00 per share, is convertible at any time, at the option of the holder, into one share
of Common Stock at the lower of: (a) $12.00 per share, or (b) 80% of the price at which the Company sells any equity or equity-linked
securities in the future. The Series A Preferred also contains typical anti-dilution provisions that provide for adjustment of
the conversion price to reflect stock splits, stock dividends, or similar events. The Series A Preferred is subject to mandatory
conversion into Common Stock upon the listing of the Company’s Common Stock on a Qualified National Exchange. However, the
Series A Preferred is not subject to the mandatory conversion until all outstanding Convertible Securities are also converted into
common stock. The Series A Preferred ranks senior to all other equity or equity equivalent securities of the Company other than
those securities which are explicitly senior or pari passu in rights and liquidation preference to the Series A Preferred The Company issued 1,456,126 shares of Series
A Preferred in connection with the conversion of certain convertible notes on December 31, 2015. There were 1,890,354 and 1,857,816
shares of Series A Convertible Preferred Stock outstanding as of December 31, 2018 and 2017, respectively. Series B Convertible Preferred Stock As of December 31, 2018, 1,500,000 shares have
been designated as Series B Convertible Preferred Stock, or Series B Preferred, of which none were issued and outstanding. Each
share of the Series B Preferred, which has a liquidation preference of $16.00 per share, is convertible at any time, at the option
of the holder, into one share of common stock at $16.00 per share. The Series B Preferred also contains typical anti-dilution provisions
that provide for adjustment of the conversion price to reflect stock splits, stock dividends, or similar events. Each share of
Series B Preferred is subject to mandatory conversion into common stock at the then-effective Series B conversion rate upon the
public listing by the Company of its common stock on a Qualified National Exchange. However, the Series B Preferred is not subject
to the mandatory conversion until all outstanding Convertible Securities are also converted into common stock. The Series B Preferred
ranks senior to all other equity or equity equivalent securities of the Company other than those securities which are explicitly
senior or pari passu in rights and liquidation preference to the Series B Preferred and pari passu with the Company’s Series
A Preferred. Investors in the Series B Unit offering in
April 2014 had the right to exchange their Series B Preferred on a price per share basis into new securities on the relative price
per share terms as new securities sold to a third party on the earlier of i) December 31, 2017 and ii) the date the Company consummates
the sale of new securities resulting in gross proceeds of at least $18 million. As discussed in further detail in Note 8, as of
December 31, 2017, all holders of Series B Preferred exercised their exchange rights and had exchanged all their Series B Preferred
for shares of common stock. The Series A Preferred and Series B Preferred
are not redeemable for cash and the Company concluded that they are more akin to equity-type instruments than debt-type instruments.
Accordingly, the embedded conversion option in each agreement is clearly and closely related to an equity-type host and the conversion
option does not require classification and measurement as a derivative financial instrument. Therefore, the securities meet the
conditions for stockholders’ equity classification. Common Stock The Company is authorized to issue 25,000,000
shares of common stock, no par value per share. During the years ended December 31, 2018 and 2017, the Company issued 1,406,918
and 468,175 shares of common stock, respectively. There were 3,760,268 and 2,353,350 shares of common stock issued and outstanding
at December 31, 2018 and 2017, respectively. Each outstanding shares of common stock is
entitled to one vote on each matter submitted to a vote, unless provided in our Articles of Incorporation, as amended. Each common
stockholder is entitled to receive dividends, if declared. Holders of the common stock have no other preemptive or preferential
rights to purchase additional shares of any class of the Company’s capital stock in subsequent stock offerings. </t>
  </si>
  <si>
    <t>EQUITY INCENTIVE PLAN</t>
  </si>
  <si>
    <t>Disclosure of Compensation Related Costs, Share-based Payments [Abstract]</t>
  </si>
  <si>
    <t xml:space="preserve">NOTE 12 — EQUITY INCENTIVE PLAN We previously established
the 2007 Stock Option Plan (the “2007 Plan”), which was scheduled to expire on October 30, 2017 and under which we
granted key employees and directors options to purchase shares of our common stock at not less than fair market value as of the
grant date. On May 4, 2017, the Board approved the 2017 Equity Incentive Plan (the “2017 Plan”) to replace the
2007 Plan, which became effective upon the approval of the stockholders holding a majority of the voting power in the Company on
July 18, 2017. The 2017 Plan replaces the 2007 Plan and authorizes us to issue awards (stock options and restricted stock) with
respect of a maximum of 1,200,000 shares of our common stock, which equals the number of shares authorized under the 2007 Plan.
On July 24, 2017, certain stock options from
the 2007 Plan were cancelled and replacement stock options were awarded. The replacement stock option awards have an exercise
price of $8.00 per share, a seven-year term, are vested 50% on date of grant with the remaining vesting over a 4-year period from
the date issued and are subject to certain other terms. Each option holder received options equal to 150% of the number of cancelled
stock options. The cancellation and reissuance of the stock options were treated as a modification under ASC 718, Compensation-Stock
Compensation. On September 30, 2018 and August 10, 2017,
the Company granted each Board member 2,500 stock options and 2,500 shares of restricted stock for their Board services. The options
were granted at a price of $8.00 per share and vest ratably over a four-year period beginning on the one-year anniversary. The
options had an aggregate grant date fair value of $29,580 and $26,120 on September 30, 2018 and August 10, 2017, respectively.
The restricted stock issued to the Board members has an aggregate fair value of $160,000 and vest ratably in arrears over four
quarters on the last day of each fiscal quarter following the grant date. As of December 31, 2018, and 2017, 10,000 and 5,000 of
the 20,000 shares of restricted stock issued had vested, resulting in compensation expense of $80,000 and $40,000 for the years
ended December 31, 2018 and 2017, respectively. The Company granted
32,500 employee stock options on November 1, 2017. The options were granted at a price of $8.00 per share and had an aggregate
grant date fair value of $88,946. The options vest ratably over a four-year period beginning on the one-year anniversary. The following table shows the stock option
activity during the years ended December 31, 2018 and 2017:
2018 2017
Number Of Options Weighted Average Exercise Price Number Of Options Weighted Average Exercise Price
Options outstanding at beginning of year 677,125 $ 8.00 369,750 $ 11.86
Changes during the year:
Cancelled (27,500 ) 8.00 (357,750 ) 12.00
Replacement options granted- at market price — 536,625 8.00
New options granted- at market price 148,250 8.00 140,500 8.00
Expired — (12,000 ) 12.00
Options outstanding at end of year 797,875 8.00 677,125 8.00
Options exercisable at end of year 396,525 8.00 322,158 8.00
Weighted average fair value exercise price of options granted during the year $ 8.00 $ 8.00
Weighted average remaining contractual term (in months) 16 80 Costs incurred in respect of stock-based compensation
for employees and directors, for the years ended December 31, 2018 and 2017 were $349,965 and $856,084, respectively. Unrecognized
compensation cost as of December 31, 2018 and 2017 was $362,462 and $935,363, respectively . Unrecognized compensation expense
includes options which have not yet vested. Unrecognized compensation expense is $362,462 and is expected to be recognized over
the next four years. As of December 31, 2018, none of the currently
exercisable stock options had intrinsic value.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assumed market value of our common stock on December 31, 2018 of $8.00 per share, which is the price
per share at which we have been selling shares of common stock to third parties in our Offering. There were no in-the-money options
outstanding and exercisable as of December 31, 2018, since the exercise prices of the stock options outstanding and expected to
vest were all equal to the fair value of our common stock. The following table presents changes in the number of non-exercisable
options during 2018:
2018
Total- non-exercisable options outstanding- December 31, 2017 354,967
Options granted 148,250
Options vested (86,867 )
Options cancelled/forfeited (15,000 )
Outstanding non-exercisable options outstanding as of December 31, 2018 401,350
Weighted average grant date fair value $ 8.00
Weighted average remaining vested period (in months) 16 The fair value of options granted during the
year ended December 31, 2018 totaled $437,817. The total fair value of options granted during the year ended December 31, 2017
was $1,673,476 with $1,302,627 of this amount being related to options that were issued to replace options which were cancelled
on July 24, 2017. The fair value of the options granted during
the years ended December 31, 2018 and 2017 was estimated on the grant date using the Black-Scholes option-pricing model with the
following assumptions:
2018 2017
Fair value of underlying stock $8.00 $8.00
Expected option life 4.75 years 3.50 years – 4.75 years
Expected stock price volatility 37.34% – 39.09% 34.81% – 36.85%
Risk free interest rate 2.51%- 2.94% 1.49%- 2.01%
Expected dividend yield 0.00% 0.00% Information with respect to restricted stock awards outstanding
was as follows:
2018 2017
Outstanding non-vested restricted stock at beginning of year: — —
Granted 10,000 10,000
Vested 10,000 5,000
Cancelled/forfeited — —
Outstanding non-vested restricted stock 5,000 5,000
Weighted average grant date fair value $ 8.00 $ 8.00
Weighted average remaining vested period (in months) 4.5 6 </t>
  </si>
  <si>
    <t>CAPITAL LEASES</t>
  </si>
  <si>
    <t>Capital Leases of Lessee [Abstract]</t>
  </si>
  <si>
    <t>NOTE 13 — CAPITAL LEASES Lease obligations on December 31, 2018 consisted
of a minimal amount of equipment leases. As of December 31, 2017, we had capital lease obligations to AAOF (see Note 9) and other
lessors as follows:
December 31, 2018 December 31, 2017
Capital lease obligations $ 15,527 $ 149,120
Unamortized warrant discount — (15,040 )
Net obligations 15,527 134,080
Short-term portion of obligations (3,613 ) (118,553 )
Long-term portion of obligations $ 11,914 $ 15,527 In connection with the lease agreements with
AAOF, we issued to them preferred stock warrants with an initial fair value of $156,043 and $147,496 in 2015 and 2014, respectively
(see Note 9). The initial fair value has been accounted for as a discount on the capital lease obligation and is being amortized
as part of the interest expense on the leases. Initially the warrants were accounted for as derivative instrument liabilities
at fair value. With the early adoption of ASU 2017-11 (see Note 2) these were reclassified to equity. Our AAOF capital lease obligations are four-year
leases starting on January 1, 2014 and January 1, 2015. The effective interest rates on the leases are 50% and 32% for the leases
executed in 2015 and 2014, respectively. The present value of the lease payments are more than 90% of the fair value of the equipment
and therefore the leases were capitalized. The AAOF capital lease obligations were paid
through the issuance of 32,538 shares of Preferred Series A stock for the year ended December 31,2018. Our other capital leases expire at various
dates in 2018 and 2022, have average effective interest rates of 1.54% and contain bargain purchase options that allow us to purchase
the leased property for a minimal amount upon the expiration of the lease term. Future minimum lease payments under capital
lease obligations are as follows:
For the year ending December 31:
2019 4,266
2020 4,266
2021 4,266
2022 4,265
Total future minimum lease payments 17,063
Less amount representing interest (1,536 )
Present value of future minimum lease payments 15,527
Less current maturities (3,613 )
Obligations under capital leases – long term $ 11,914 Property and equipment acquired under capital
lease agreements is pledged as collateral to secure the performance of the future minimum lease payments above.</t>
  </si>
  <si>
    <t>INCOME TAXES</t>
  </si>
  <si>
    <t>Income Taxes</t>
  </si>
  <si>
    <t>NOTE 14 — INCOME TAXES Deferred tax assets (liabilities)
consist of the following at December 31:
2018
2017
Deferred tax assets:
Net operating loss carry forwards $ 11,330,000 $ 9,230,000
Miscellaneous temporary differences 55,000 5,000
Property and equipment 50,000 —
Research and development credits 635,000 600,000
Deferred tax liabilities:
Property and equipment (120,000 )
Miscellaneous temporary differences (5,000) —
Net deferred tax asset $ 12,065,000 $ 9,715,000
Valuation allowance $ (12,065,000 ) $ (9,715,000 )
Net deferred tax asset $ — $ — Federal net operating loss carry
forwards of $50,700,000 and $44,000,000 exist at December 31, 2018 and 2017, respectively. State net operating loss carry forwards
of $9,900,000 and $4,900,000 exist at December 31, 2018 and 2017, respectively. The primary difference between
the net operating loss carry forwards and the accumulated deficit arises from certain stock option, warrants and other debt and
equity transactions that are considered permanent differences. These losses were incurred in the years 2006 through 2018 and will
expire between 2026 and 2037 and their utilization may be limited if we experience significant ownership changes. The Company
has not conducted a full IRC Section 382 analysis to determine if a reduction in net operating loss carry forwards is required
due to ownership changes. The analysis has not been undertaken due to the financial burden it would cause and changes, if any,
resulting in a reduction to the deferred tax asset and related valuation would have no impact on the net deferred tax asset or
expense recognized. The research and development credits will expire between 2028 and 2038. A rate of 28% has been used to calculate
the deferred tax assets and liabilities based on the expected effective tax rates, net of applicable credits, upon reversal of
the differences above. A valuation allowance has been established against the entire deferred tax asset at December 31, 2018 and
2017. The Tax Cuts and Jobs Act of 2017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rate reduction resulted
in a $5,635,000 decrease in both the deferred tax asset and valuation allowance with no net impact on the 2017 financial statement
amounts. The Company will continue to assess its provision
for income taxes as future guidance is issued but does not currently anticipate significant revisions will be necessary. Any such
revisions will be treated in accordance with the measurement period guidance outlined in Staff Accounting Bulletin No. 118. Below is a reconciliation of the
statutory federal and state income tax rates to our effective tax rate for the fiscal years ended December 31, 2018 and 2017:
2018
2017
Federal tax provision 21.0 % 32.0 %
State tax provision 7.0 % 6.0 %
Non-deductible compensation expense 3.4 % 13.3 %
Valuation allowance (31.4 )% (51.3 )%
0.0 % 0.0 % We file income tax returns in the
U.S. federal jurisdiction and in the states of Massachusetts and Michigan. Tax regulations within each jurisdiction are subject
to the interpretation of the related tax laws and regulations and require significant judgment to apply. Beginning in 2016 we began
filing under the corporate income tax (CIT) versus the Michigan Business Tax (MBT) structure. Net operating losses incurred in
2015 and prior will not carry forward to the CIT tax structure, accordingly all losses prior to 2016 are considered a permanent
timing difference for state deferred tax calculations. For federal and state purposes,
we have open tax years for all years in which we have filed tax returns. We are not currently subject to any ongoing income tax
examinations.</t>
  </si>
  <si>
    <t>CUSTOMER, SUPPLIER, COUNTRY AND PRODUCT CONCENTRATIONS</t>
  </si>
  <si>
    <t>Customer Supplier Country And Product Concentrations</t>
  </si>
  <si>
    <t>NOTE 15 — Customer,
Supplier, country and Product Concentrations Grants and Licensing Revenue Concentration One grantor accounted for 98% of total grant
revenue in 2018. Two grantors accounted for 75% and 25% respectively of total grant revenue in 2017. The company’s licensing
revenue in 2017 came from one licensor. Product Concentration For 2018, we had a concentration of product
revenue from one product that was greater than 10% of total product revenues. Revenue from one of the Company’s graphene
nanoplatelets materials, Grade C 500 m²/g, was 74%. For 2017, we had concentrations of product revenue from two products that
were greater than 10% of total product revenues. Revenue from two of the Company’s graphene nanoplatelets materials, Grade
C 300 m²/g – HP, was 14% and Grade C 500 m²/g, was 55%. We attempt to minimize the risk associated with product
concentrations by continuing to develop new products to add to our portfolio. Customer Concentration For 2018 we had one customer whose purchases
accounted for 72% of total product revenues. For 2017 we had three customers whose purchases accounted for 10%, 12% and 53% of
total product revenues. At December 31, 2018, there were three customers who had an accounts receivable balance greater than 10%
of our outstanding receivable balance. At December 31, 2017, there was one customer who had an accounts receivable balance greater
than 10% of our outstanding receivable balance. Country Concentration We sell our products on a worldwide basis.
International revenues in 2018 and 2017, as a percentage of total product revenue, were 12% and 30%, respectively. All of these
sales are denominated in U.S. dollars. For 2018, no country other than the United
States accounted for more than 5% of total product revenue. For 2017, one country other than the United States (China) accounted
for approximately 13% of total product revenue. Suppliers We buy raw materials used in manufacturing
from several sources. These materials are available from a large number of sources. A change in suppliers has no material effect
on the Company’s operations. We did not have any purchases to one supplier that were more than 10% of total purchases in
either 2018 or 2017.</t>
  </si>
  <si>
    <t>RELATED PARTY TRANSACTIONS AND COMMITMENTS</t>
  </si>
  <si>
    <t>Related Party Transactions [Abstract]</t>
  </si>
  <si>
    <t xml:space="preserve">NOTE 16 — RELATED PARTY TRANSACTIONS AND COMMITMENTS We have a licensing agreement for exclusive
use of patents and pending patents with Michigan State University (MSU), a stockholder via the MSU Foundation. During 2018 and
2017, we incurred $50,000 each year for royalties for these licenses. We have also entered into product licensing agreements with
certain other stockholders. No royalty expenses have been recognized related to these agreements during 2018 and 2017. The Company and POSCO, a shareholder of the
Company, entered into a license agreement dated June 8, 2011, pursuant to which POSCO agreed to pay a minimum annual royalty
of $100,000 per year if certain circumstances existed, among other things. The Company believed that this minimum annual royalty
became due annually beginning on February 28, 2015, and up until June 30, 2017, recorded this royalty revenue at a rate of $25,000
per quarter. POSCO disputed its obligation to pay this minimum annual royalty and did not pay the royalty in any prior year. We
filed a demand for arbitration in the International Court of Arbitration on March 9, 2016, in an effort to resolve the dispute.
On November 3, 2017, the Company and POSCO agreed to modify the terms of the initial agreement and dismiss the arbitration. Amounts
owed to us were paid by POSCO in November 2017. There were no amounts due and recorded on our balance sheet at December 31, 2017. During the years ended December 31, 2018 and
2017, we issued 32,538 and 28,560 shares, respectively, of Series A Preferred to AAOF as payment under the terms of a Master Leasing
Agreement. During 2018, Mr. Allemang, Jones and Pendell
and certain of their affiliates invested the following amounts into our Offering and purchased the number of shares indicated below.
Purchase Dates (2018) Amount Invested Shares Purchased
Arnold Allemang and affiliates April 19 and June. 27, 2018 $ 1,500,000 187,500
Steven C. Jones and affiliates June 27 – August 29, 2018 $ 1,065,944 133,243
David G. Pendell and affiliates September 30, 2018 $ 20,000 2,500
Total $ 2,585,944 323,243 During 2017, Mr. Allemang, Jones and Pendell
and certain of their affiliates invested the following amounts into our Offering and purchased the number of shares indicated below. .
Purchase Dates (2017) Amount Invested Shares Purchased
Arnold Allemang and affiliates Sept. 6 and Dec. 28, 2017 $ 560,000 70,000
Steven C. Jones and affiliates April 3 and Sept. 29, 2017 $ 252,400 31,550
David G. Pendell and affiliates February 9, 2017 $ 16,000 2,000
Total $ 828,400 103,550 In conjunction with a financing with AAOF,
we and our stockholders listed therein entered into a Shareholder Agreement on March 18, 2013 that contains a number of specific
provisions pertaining to the Board of Directors as well as individual Directors. On February 26, 2016, we amended the Shareholder
Agreement. Among other things, the Shareholder Agreement
provides for certain voting and nomination rights to be calculated on the basis of “Full Conversion” stock ownership
(under which calculation, all convertible notes, preferred shares, or other convertible equity securities are deemed converted
into common stock) as follows:
• So long as AAOF or its affiliates own 10% of more of the aggregate outstanding Shareholder Stock (as defined in the Shareholder Agreement):
- the size of the Board of Directors shall be set at seven individuals.
- one person nominated by AAOF shall be elected to the Board of Directors.
- two members of the Board of Directors, other than those nominated by AAOF, POSCO or Hanwha Chemical, shall qualify as independent Directors.
• So long as POSCO owns 10% of more of the aggregate outstanding Shareholder Stock, one person nominated by POSCO shall be elected to the Board of Directors. POSCO does not currently own at least 10% of the aggregate outstanding Shareholder Stock and therefore, there is no POSCO representative on the Board of Directors.
• So long as Hanwha Chemical owns 10% of more of the aggregate outstanding Shareholder Stock, one person nominated by Hanwha Chemical shall be elected to the Board of Directors. Hanwha does not currently own at least 10% of the aggregate outstanding Shareholder Stock and therefore, there is no Hanwha representative on the Board of Directors. As of December 31, 2016, the ownership percentage
of AAOF, as calculated for purposes of director voting, required the shareholders bound by the Shareholder Agreement to vote for
a director nominated by AAOF. Mr. Jones is the AAOF representative to the Board pursuant to the terms of the Shareholder Agreement. The Shareholder Agreement grants preemptive
rights to shareholders and holders of convertible notes who are parties to the Shareholder Agreement. Pursuant to the terms therein,
such shareholders and noteholders have the right to purchase their pro rata share of all shareholder stock that the Company may,
from time to time, propose to sell, issue, or exchange after the date of the Shareholder Agreement, other than certain excluded
stock which includes stock granted to employees or as merger consideration. Each shareholder’s pro rata shares shall be equal
to the ratio of (i) the aggregate number of shares of the Company’s common stock on a fully diluted basis, owned by the such
shareholder at the time of the delivery of a preemptive rights notice to (ii) the aggregate number of shares of Company’s
common stock on a fully diluted basis owned by all of the Company’s shareholders at the time of the delivery of a preemptive
rights notice. The Shareholder Agreement may be amended or
terminated by agreement (either generally or in a particular instance and either retroactively or prospectively), only with the
written consent of (i) a majority of the Board, and (ii) persons holding, in the aggregate, shares of Shareholder Stock representing
at least sixty percent (60%) of the voting power of all shares of Shareholder Stock then held by Shareholders and their permitted
assignees. The February 26, 2016 amendment provides that
holders of Excluded Stock are not subject to the terms of the Shareholders Agreement. Excluded Stock means shares of common stock
that are subject to a registration statement that has been filed with the SEC and has been declared effective, and, for the avoidance
of any doubt, includes the 3,000,000 shares being offered under the Registration Statement. This amendment took effect upon the
effectiveness of our Registration Statement. The Amendment to the Shareholder Agreement
further clarifies that preemptive rights shall not apply to Excluded Stock (including, without limitation, the 3,000,000 shares
being offered under the Registration Statement) and amends the termination date of the Shareholders Agreement. The Shareholder
Agreement will continue in effect, unless the Shareholder Agreement is earlier terminated in accordance with its terms until the
date on which the Company’s common stock is listed on the NASDAQ Stock Market of the New York Stock Exchange. As a result,
the Shareholder Agreement will continue to remain in effect and certain of our larger shareholders will be entitled to continue
to exercise their rights under such Shareholder Agreement, but purchasers of shares of common stock under the registration statement
filed in connection with our current offering are not required to adopt the Shareholder Agreement. </t>
  </si>
  <si>
    <t>OPERATING LEASES</t>
  </si>
  <si>
    <t>Operating Leases</t>
  </si>
  <si>
    <t xml:space="preserve">NOTE 17 — OPERATING LEASES We lease our primary manufacturing facility,
laboratory and administrative office under two separate operating leases expiring in March 2022 and December 2022. A second manufacturing
facility is leased on a month to month basis. We have a third manufacturing facility under an operating lease executed in October
of 2017 and expiring December 31, 2022. We moved to this facility in mid-2018 and are currently fully operational. As of December
31, 2018, the facility with the month to month lease is empty and in the process of clean up as we plan to fully exit in the first
half of 2019. Total rent expense, including common area maintenance costs, was $570,766 and $388,851 during the years ended December
31, 2018 and 2017, respectively. Operating lease commitments for the next 4 years are as follows:
For the year ending December 31:
2019 $ 589,896
2020 $ 594,234
2021 $ 609,534
2022 $ 563,988 </t>
  </si>
  <si>
    <t>RETIREMENT PLAN</t>
  </si>
  <si>
    <t>Retirement Plan</t>
  </si>
  <si>
    <t>NOTE 18 — RETIREMENT PLAN We maintain a defined-contribution 401(k) retirement
plan covering substantially all employees (as defined by our plan document). Employees may make voluntary contributions to the
plan, subject to limitations based on IRS regulations and compensation. The plan allows for an employer match contribution. The
employer match expense was $76,009 and $75,496 for the years ended December 31, 2018 and 2017, respectively.</t>
  </si>
  <si>
    <t>LETTER OF CREDIT</t>
  </si>
  <si>
    <t>Letter Of Credit</t>
  </si>
  <si>
    <t>NOTE 19 — LETTER OF CREDIT We are required by one of our lease agreements
to maintain a letter of credit of approximately $190,000 through February 2022. To support this letter of credit, we are required
to maintain an equivalent cash deposit. As of December 31, 2018, there were no amounts outstanding on the letter of credit. The
cash deposit is restricted and classified as a non-current asset. As of December 31, 2018, and 2017, the cash deposit for the letter
of credit was $190,140 and $195,792, respectively.</t>
  </si>
  <si>
    <t>SUBSEQUENT EVENTS</t>
  </si>
  <si>
    <t>Subsequent Events [Abstract]</t>
  </si>
  <si>
    <t>NOTE 20 — SUBSEQUENT EVENTS During the period from January 1 through April
1, 2019, we received common stock proceeds of $410,000 for the sale of 51,250 shares.</t>
  </si>
  <si>
    <t>SUMMARY OF SIGNIFICANT ACCOUNTING POLICIES (Policies)</t>
  </si>
  <si>
    <t>Use of Estimates</t>
  </si>
  <si>
    <t>Use of Estimates US GAAP requires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income taxes, and the fair values of stock-based compensation, warrants, and derivative financial
instrument liabilities. These estimates, judgments, and assumptions are reviewed periodically and the effects of material revisions
in estimates are reflected in the financial statements prospectively from the date of the change in estimate.</t>
  </si>
  <si>
    <t>Revenue Recognition</t>
  </si>
  <si>
    <t>Revenue Recognition Revenues are recognized at a point in time,
typically when control of the promised goods is transferred to customers, in an amount that reflects the consideration the Company
expects to be entitled to in exchange for those goods. The Company does not recognize revenue in cases where collectability is
not probable, and defers the recognition until collection is probable or payment is received. The Company generally expenses sales commissions
when incurred because the amortization period would have been one year or less. These costs are recorded within selling, general
and administrative expenses. Customer deposits, deferred revenue and other receipts are deferred and recognized when the revenue
is realized and earned. Revenue related to licensing agreements is
recorded upon substantial performance of the terms of the licensing contract. In the case of licensing arrangements that involve
up-front payments, revenue is recorded when management determines that the appropriate terms of the contract have been fulfilled.
For example, this may occur when technology has been transferred via written documents or, if training is involved, whenever all
contracted training has occurred. In the case of licenses where product delivery is also embedded in the deliverable, a portion
of revenue would be recognized when products are delivered. We have also out-licensed certain of our intellectual
property to licensees under terms and conditions of license agreements that specify the intellectual property licensed,
the territory, and the type of license. In exchange for these licenses, we have recorded revenues associated with the initial granting
of the license and expect to receive royalties based on sales of products produced under these licenses. License revenues are recorded
to reflect our performance of requirements under these license agreements. In addition, we record royalty revenues from licensees
at the time they are earned. Grant contract revenue is recognized over the
life of the contracts as the services are performed. Amounts received in excess of revenues earned
are recorded as deferred revenue.</t>
  </si>
  <si>
    <t>Cost of Products Sold</t>
  </si>
  <si>
    <t>Cost of Products Sold We use a standard cost system to estimate
the direct costs of products sold. Variances between the standard costs and the actual costs are then properly capitalized to the
inventories and expensed to the cost of goods sold. Direct costs include estimates of raw material costs, packaging, freight charges
net of those billed to customers, and an allocation for direct labor and manufacturing overhead. Because of the nature of our production
processes, there is a substantial fixed manufacturing expense requirement that represents the ongoing cost of maintaining production
facilities that are not directly related to products sold, so we use a “full capacity” allocation of overhead based
on an estimate of what product costs would be if the manufacturing facilities were operating on a full-time basis and producing
products at the designed capacity. The remaining costs of operating the Company’s
manufacturing facilities are recorded as Unallocated Manufacturing Expenses. Manufacturing expense includes the costs of operating
our manufacturing facilities including personnel costs, rent, utilities, indirect supplies, depreciation, and related indirect
expenses. Manufacturing expenses are expensed as incurred.</t>
  </si>
  <si>
    <t>Research and Development</t>
  </si>
  <si>
    <t>Research and Development Research and development expenses include the
compensation costs of research personnel, laboratory rent and utilities, depreciation of laboratory equipment, travel and laboratory
supplies and are expensed as incurred.</t>
  </si>
  <si>
    <t>General and Administrative Expense</t>
  </si>
  <si>
    <t>General and Administrative Expense General and administrative expenses include
the compensation costs of personnel, rent, utilities, supplies, travel, depreciation of office equipment, and related expenses
not included in other expense categories. General and administrative expenses also include non-cash compensation expenses related
to the Company’s deferred compensation, management incentive bonus, and employee stock option programs.</t>
  </si>
  <si>
    <t>Sales and Marketing Expense</t>
  </si>
  <si>
    <t>Sales and Marketing Expense Sales and marketing costs include compensation,
travel, and business development expenses including free samples provided to customers. These costs are expensed as incurred. Product
marketing allowances are recorded at the estimated out of pocket cost necessary to produce the product in the period the allowance
is granted. Advertising costs are expensed at the time they are incurred and were not material for the years ended December 31,
2018 and 2017.</t>
  </si>
  <si>
    <t>Income Taxes It is our policy to provide for uncertain tax
positions and the related interest and penalties based upon management’s assessment of whether a tax benefit is more likely
than not to be sustained upon examination by tax authorities. To the extent that the probable tax outcome of these uncertain tax
position changes, such changes in estimate will impact the income tax provision in the period in which such determination is made.
At December 31, 2018, we believe we have appropriately accounted for any unrecognized tax benefits. We are not aware of any uncertain
tax positions. To the extent we prevail in matters for which a liability for an unrecognized tax benefit is established or we are
required to pay amounts in excess of the liability, our effective tax rate in a given financial statement period may be affected. We account for income taxes using an asset
and liability approach.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The
deferred tax effects of state and local income taxes are considered immaterial and have not been recorded. Valuation allowances
are established, if necessary, to reduce deferred tax assets to the amount that is estimated to be realized. Because of the uncertainty
related to future realization of deferred tax assets (see Note 14), we have established a valuation allowance equal to one hundred
percent of the deferred tax assets. The Tax Cuts and Jobs Act (the Tax Act)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rate reduction resulted
in a $5,635,000 decrease in both the deferred tax asset and valuation allowance with no net impact on the 2017 or 2018 financial
statements. The Company will continue to assess its provision
for income taxes as future guidance is issued but does not currently anticipate significant revisions will be necessary. Any such
revisions will be treated in accordance with the measurement period guidance outlined in Staff Accounting Bulletin No. 118.</t>
  </si>
  <si>
    <t>Net Income (Loss) Per Common Share</t>
  </si>
  <si>
    <t>Net Income (Loss) Per Common Share We compute net income or (loss) per share in
accordance with Financial Accounting Standards Board (“FASB”) Accountings Standards Codification (“ASC”)
Topic 260: Earnings Per Share. Under the provisions of ASC 260, basic net income (loss) per share is computed by dividing the net
income (loss) available to common stockholders by the weighted average number of common shares outstanding during the period. Diluted
net loss per share is computed using the weighted average number of shares outstanding during the applicable period, plus the effect
of potentially dilutive securities. Potentially dilutive securities consist of shares potentially issuable pursuant to stock options
and warrants as well as shares that would result from full conversion of all outstanding convertible securities. These potentially
dilutive securities were 3,006,487 and 3,081,487 as of December 31, 2018 and 2017 and are excluded from diluted net loss per share
calculations because they are anti-dilutive. As a result, for the years ended December 31, 2018 and 2017, basic and diluted net
loss per share was the same.</t>
  </si>
  <si>
    <t>Accounts Receivable and Allowance for Doubtful Accounts</t>
  </si>
  <si>
    <t>Accounts Receivable and Allowance for Doubtful Accounts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t>
  </si>
  <si>
    <t>Statements of Cash Flows</t>
  </si>
  <si>
    <t>Statements of Cash Flows For the purposes of the statements of cash
flows, we consider all highly liquid investments purchased with an original maturity of three months or less to be cash equivalents.</t>
  </si>
  <si>
    <t>Fair Value of Financial Instruments and Concentrations of Credit Risk</t>
  </si>
  <si>
    <t>Fair Value of Financial Instruments and Concentrations of Credit
Risk Financial instruments, which potentially subject
the Company to concentrations of credit risk, consist principally of cash and accounts receivable. The Company places its cash
with FDIC insured financial institutions. Although such balances may exceed the federally insured limits at certain times, in the
opinion of management they are subject to minimal risk. The Company has established policies for extending
credit to customers based upon factors including the customers’ credit worthiness, historical trends and other information.
Nonetheless the collectability of accounts receivable is affected by regional economic conditions and other factors.</t>
  </si>
  <si>
    <t>Inventory Inventory consists of raw materials, consumables
inventory and finished goods, all of which are stated at the lower of cost or net realizable value. Cost is determined on a first
in, first out basis. We inventory media use in the production process of the newly constructed facility as a Consumables inventory.</t>
  </si>
  <si>
    <t>Property and Equipment</t>
  </si>
  <si>
    <t>Property and Equipment Property and equipment are recorded at cost,
net of accumulated depreciation and amortization. Property and equipment generally includes purchases of items with a cost greater
than $3,000 and a useful life greater than one year. Depreciation and amortization are computed on the straight-line basis over
the estimated useful lives of the assets. Leasehold improvements are amortized over the shorter of the related lease terms or their
estimated useful lives. We periodically review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the statement of operations. Repairs and maintenance costs are expensed as incurred.</t>
  </si>
  <si>
    <t>Recoverability and Impairment of Long-Lived Assets</t>
  </si>
  <si>
    <t>Recoverability and Impairment of Long-Lived Assets Land, buildings and equipment and certain
other assets, including definite-lived intangible assets, are reviewed for impairment whenever events or changes in circumstances
indicate that the carrying amount of an asset may not be recoverable. The judgments we make related to the expected useful lives
of long-lived assets, definitions of lease terms and our ability to realize undiscounted cash flows in excess of the carrying
amounts of these assets are affected by factors such as the ongoing maintenance and improvements of the assets, changes in economic
conditions, changes in usage or operating performance, and other factors, such as our ability to sell our assets held for sale.
As we assess the ongoing expected cash flows and carrying amounts of our long-lived assets, significant adverse changes in these
factors could cause us to realize an impairment loss. Based on a review of operating results, we believe the carrying values of
our long-lived assets are recoverable at December 31, 2018 and 2017. Per ASC 360-10-35-47, a long-lived asset to
be abandoned is disposed of when it ceases to be used. In the year ended December 31, 2018, management has decided not to pursue
the XGnP Leaf line business. The asset line has not produced a saleable product for over a year. The Leaf inventory value was written
off at the end of 2017. Any sales recorded of Leaf products has been nominal and is from the existing inventory with no plans to
restart production. It has determined that the seven (7) year estimated useful life determined in late 2013 should be revised to
reflect the use of the asset over a shortened useful life ending December 31, 2018. Depreciation estimates have been revised in
the current period in accordance with the change in accounting estimate standards at ASC 250-10-45-17 through 45-20. The amount
of acceleration of depreciation reported in operations is $681,975. No prior period adjustments or restatements are required.</t>
  </si>
  <si>
    <t>Intangible Assets We have entered into a license agreement with
Michigan State University under which we have licensed certain intellectual property in the form of patents and patent applications
and invention disclosures. We are responsible for managing the patent process and ongoing filings for this licensed intellectual
property and for bearing the cost thereof. We capitalize all costs related to the acquisition and ongoing administration of this
license agreement and we amortize these costs over 15 years or the remaining life of the license agreement, whichever is shorter. In addition to the costs of managing in-licensed
intellectual property, we also file for patent protection for inventions and other intellectual property generated by our employees.
All patents are evaluated for filing in international markets on a case-by-case basis and are filed in the United States and in
selected international markets as considered appropriate. All external legal and filing costs related to patent applications, patent
filings, ongoing registrations, overseas filings, and legal opinions related thereto are capitalized as intangible assets at cost
and amortized over a period of 15 years from the date incurred, or the remaining useful life of the associated patent, whichever
is shorter. The cost of royalties or minimum payments specified
under the license agreement for in-licensed technology is expensed as incurred.</t>
  </si>
  <si>
    <t>Stock-Based Compensation</t>
  </si>
  <si>
    <t>Stock-Based Compensation We recognize compensation expense in our statement
of operations for all share-based option and stock awards, based on estimated grant-date fair values. We estimate the grant-date fair value of stock-based
compensation awards using the Black-Scholes option valuation model. This model is affected by the estimated value of our common
stock on the date of the grant as well as assumptions regarding a number of highly complex and subjective variables. These variables
include the expected term of the option, the exercise price, expected risk-free rates of return, the expected volatility of our
common stock, and expected dividend yield, each of which is more fully described below. The assumptions for the estimated value
of our common stock, expected term and expected volatility are the assumptions that most significantly affect the grant date fair
value. Expected Term Risk-free Interest Rate Expected Stock Price Volatility Dividend Yield The grant-date fair value of the award is recognized
as expense over the requisite service period using the straight-line method.</t>
  </si>
  <si>
    <t>Fair Value Measurements</t>
  </si>
  <si>
    <t>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A financial instrument’s level within
the fair value hierarchy is based on the lowest level of any input that is significant to the fair value measurement.</t>
  </si>
  <si>
    <t>Derivative Financial Instruments</t>
  </si>
  <si>
    <t>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In July 2017, the FASB issued Accounting Standards
Update No. 2017-11, Earnings Per Share (Topic 260), Distinguishing Liabilities From Equity (Topic 480), Derivatives and Hedging
(Topic 815) (“ASU 2017-11”). This update changes the classification analysis of certain equity-linked financial instruments
with down-round features. When determining whether certain financial instruments should be classified as liabilities or equity
instrument, securities with anti-dilution features no longer preclude equity classification when assessing whether the instrument
is indexed to an entity’s own stock. As a result, freestanding equity-linked financial instruments (or embedded conversion
features) would no longer be accounted for as derivative liabilities at fair value because of the existence of an anti-dilution
feature. For freestanding equity classified financial instruments, ASU 2017-11 requires entities that present earnings per share
in accordance with ASC Topic 260 to recognize the effect of the anti-dilution feature when it is triggered. That effect is treated
as a dividend and as a reduction of income available to common shareholders in basic EPS. The guidance in this Update is effective
for fiscal years, and interim period within those fiscal years, beginning after December 15, 2018, with earlier adoption permitted.
When adopted in an interim period, any adjustments are reflected as of the beginning of the fiscal year that includes that interim
period. We elected to early adopt ASU 2017-11 at September 30, 2017 by applying the standard retrospectively to outstanding financial
instruments with a down round feature by means of a cumulative-effect adjustment to the Company’s beginning accumulated deficit
as of January 1, 2017 (see Note 9). There were 972,720, warrants indexed to Series A Preferred Stock which were originally recorded
as derivative liabilities because of their anti-dilution features. We chose to early adopt ASU 2017-11 because it permitted these
warrants to be recorded as equity rather than derivative liabilities. Fair Value Measurements The liabilities measured at fair value on a
recurring basis using significant unobservable inputs during the year ended December 31, 2018 and 2017 is as follows:
2018 2017
Balance at January 1 $ — $ 249,807
(Gain) Loss recognized in earnings — 46,612
Reclass to equity-Series B Amendment — (296,419 )
Balance at December 1 $ — $ — As mentioned in further detail in Notes 8 and
9, the warrants issued in connection with the Series B Units were classified as liabilities until September 30, 2017 when they
were reclassified to equity after it was determined they no longer required liability classification.</t>
  </si>
  <si>
    <t>Recent Accounting Pronouncements</t>
  </si>
  <si>
    <t>Recent Accounting Pronounc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In August 2016, the FASB issued ASU No. 2016-18,
Restricted Cash Flows. With the exception of the standards discussed
above, we believe there have been no new accounting pronouncements effective or not yet effective that have significance, or potential
significance, to our Consolidated Financial Statements.</t>
  </si>
  <si>
    <t>SUMMARY OF SIGNIFICANT ACCOUNTING POLICIES (Tables)</t>
  </si>
  <si>
    <t>Schedule of liabilities measured at fair value on a recurring basis using significant unobservable inputs (Level 3)</t>
  </si>
  <si>
    <t xml:space="preserve">The liabilities measured at fair value on a
recurring basis using significant unobservable inputs during the year ended December 31, 2018 and 2017 is as follows:
2018 2017
Balance at January 1 $ — $ 249,807
(Gain) Loss recognized in earnings — 46,612
Reclass to equity-Series B Amendment — (296,419 )
Balance at December 1 $ — $ — </t>
  </si>
  <si>
    <t>INVENTORY (Tables)</t>
  </si>
  <si>
    <t>Inventory Tables</t>
  </si>
  <si>
    <t>Schedule of inventory</t>
  </si>
  <si>
    <t xml:space="preserve">The following amounts were included in inventory
at the end of the period:
Year Ended December 31
2018 2017
Raw materials $ 48,371 $ 39,841
Consumables 188,764 —
Finished goods 423,082 132,023
Total $ 660,217 $ 171,864 </t>
  </si>
  <si>
    <t>PROPERTY, PLANT AND EQUIPMENT (Tables)</t>
  </si>
  <si>
    <t>Property Plant And Equipment Tables</t>
  </si>
  <si>
    <t>Schedule of property, plant and equipment</t>
  </si>
  <si>
    <t xml:space="preserve">Property, plant and equipment as of December
31 consist of the following:
Depreciable life (years) 2018 2017
Plant and equipment not yet placed in service $ 1,194,417 $ 183,964
Leasehold improvements 5-10 702,362 399,060
Lab equipment 3-7 1,107,603 884,548
Production and other equipment 3-7 7,487,707 6,264,376
Software 3 14,177 39,144
Total Cost 10,506,266 7,771,092
Less accumulated depreciation and amortization (6,282,616 ) (5,169,521 )
Net property, plant and equipment $ 4,223,650 $ 2,601,571 </t>
  </si>
  <si>
    <t>Schedule of property and equipment under capital leases</t>
  </si>
  <si>
    <t xml:space="preserve">Plant, Property and Equipment under Capital
Leases
2018 2017
Lab equipment — $ —
Production and other equipment — 448,293
— 448,293
Less accumulated depreciation — (175,173 )
Net property, plant and equipment under capital leases — $ 273,120 </t>
  </si>
  <si>
    <t>INTANGIBLE ASSETS (Tables)</t>
  </si>
  <si>
    <t>Intangible Assets Tables</t>
  </si>
  <si>
    <t>Schedule of Intangible assets and related accumulated amortization</t>
  </si>
  <si>
    <t xml:space="preserve">Intangible assets and related accumulated amortization
as of December 31, 2018 and 2017 are as follows:
Year Ended December 31
2018 2017
Licenses $ 159,868 $ 137,533
Patents 775,838 608,757
Trademarks, other intangibles 5,698 19,631
Total Carrying Amount 941,404 765,921
Less: Accumulated Amortization – Licenses (99,206 ) (88,100 )
Less: Accumulated Amortization – Patents (148,500 ) (103,217 )
Less: Accumulated Amortization – Trademarks, other intangibles (3,053 ) (2,666 )
Total Accumulated Amortization (250,759 ) (193,983 )
Net Carrying Amount – Licenses 60,662 49,433
Net Carrying Amount – Patents 627,338 505,540
Net Carrying Amount – Trademarks, other intangibles 2,645 16,965
Total Net Carrying Amount $ 690,645 $ 571,938 </t>
  </si>
  <si>
    <t>OTHER CURRENT LIABILITIES (Tables)</t>
  </si>
  <si>
    <t>Other Current Liabilities Tables</t>
  </si>
  <si>
    <t>Schedule of accounts payable and other current liabilities</t>
  </si>
  <si>
    <t xml:space="preserve">As of December 31, 2018, and 2017, our and
other current liabilities on our balance sheet consisted of the following:
2018 2017
Accrued compensation $ 331,589 $ 218,307
Accrued expenses 59,818 3,089
401(k) employer contribution expense 38,166 75,313
Accounts payable and other liabilities $ 429,573 $ 296,709 </t>
  </si>
  <si>
    <t>DERIVATIVE LIABILITY WARRANTS (Tables)</t>
  </si>
  <si>
    <t>Schedule of change in fair value of derivative liability - warrants</t>
  </si>
  <si>
    <t>Comparative prior periods were prepared using
the newly adopted ASU 2017-11 as follows:
Year ended December 31,
2018 2017
Warrants issued with preemptive rights $ — $ (545 )
Warrants issued with April 2015 private placement of Series B Units — (46,067 )
Total Derivative Gain (Loss) $ — $ (46,612 )</t>
  </si>
  <si>
    <t>STOCK WARRANTS ACCOUNTED FOR AS EQUITY INSTRUMENTS (Tables)</t>
  </si>
  <si>
    <t>Stock Warrants Accounted For As Equity Instruments Tables</t>
  </si>
  <si>
    <t>Schedule of common stock warrants (including the warrants previously accounted for as derivatives) outstanding</t>
  </si>
  <si>
    <t xml:space="preserve">The following table summarizes the warrants
(including the warrants previously accounted for as derivatives) outstanding at December 31, 2018, which are accounted for as equity
instruments, all of which are exercisable:
Date Issued Expiration Date Indexed Stock Exercise Price Number of Warrants
07/01/2009 07/01/2019 Common $ 8.00 6,000
10/08/2012 10/08/2027 Common $ 12.00 5,000
01/15/2014 - 12/31/2014 01/15/2024 Series A Convertible Preferred $ 6.40 972,720
04/30/2015- 05/26/2015 04/30/2022 Common $ 16.00 218,334
06/30/2015 06/30/2022 Common $ 16.00 6,563
12/31/2015 12/31/2020 Common $ 8.00 20,625
03/31/2016 03/31/2021 Common $ 10.00 10,600
04/30/2016 04/30/2021 Common $ 10.00 895
12/14/2016 12/01/2023 Common $ 8.00 50,000
07/18/2017 12/01/2023 Common $ 8.00 25,000
09/22/2017 12/01/2023 Common $ 8.00 25,000
12/04/2017 12/01/2023 Common $ 8.00 25,000
1,365,737 </t>
  </si>
  <si>
    <t>EQUITY INCENTIVE PLAN (Tables)</t>
  </si>
  <si>
    <t>Equity Incentive Plan Tables</t>
  </si>
  <si>
    <t>Schedule of stock option activity</t>
  </si>
  <si>
    <t xml:space="preserve">The following table shows the stock option
activity during the years ended December 31, 2018 and 2017:
2018 2017
Number Of Options Weighted Average Exercise Price Number Of Options Weighted Average Exercise Price
Options outstanding at beginning of year 677,125 $ 8.00 369,750 $ 11.86
Changes during the year:
Cancelled (27,500 ) 8.00 (357,750 ) 12.00
Replacement options granted- at market price — 536,625 8.00
New options granted- at market price 148,250 8.00 140,500 8.00
Expired — (12,000 ) 12.00
Options outstanding at end of year 797,875 8.00 677,125 8.00
Options exercisable at end of year 396,525 8.00 322,158 8.00
Weighted average fair value exercise price of options granted during the year $ 8.00 $ 8.00
Weighted average remaining contractual term (in months) 16 80 </t>
  </si>
  <si>
    <t>Schedule of non-exercisable options</t>
  </si>
  <si>
    <t xml:space="preserve">The following table presents changes in the number of non-exercisable
options during 2018:
2018
Total- non-exercisable options outstanding- December 31, 2017 354,967
Options granted 148,250
Options vested (86,867 )
Options cancelled/forfeited (15,000 )
Outstanding non-exercisable options outstanding as of December 31, 2018 401,350
Weighted average grant date fair value $ 8.00
Weighted average remaining vested period (in months) 16 </t>
  </si>
  <si>
    <t>Schedule of Black-Scholes option-pricing model</t>
  </si>
  <si>
    <t>The fair value of the options granted during
the years ended December 31, 2018 and 2017 was estimated on the grant date using the Black-Scholes option-pricing model with the
following assumptions:
2018 2017
Fair value of underlying stock $8.00 $8.00
Expected option life 4.75 years 3.50 years – 4.75 years
Expected stock price volatility 37.34% – 39.09% 34.81% – 36.85%
Risk free interest rate 2.51%- 2.94% 1.49%- 2.01%
Expected dividend yield 0.00% 0.00%</t>
  </si>
  <si>
    <t>Schedule of options outstanding</t>
  </si>
  <si>
    <t xml:space="preserve">Information with respect to restricted stock awards outstanding
was as follows:
2018 2017
Outstanding non-vested restricted stock at beginning of year: — —
Granted 10,000 10,000
Vested 10,000 5,000
Cancelled/forfeited — —
Outstanding non-vested restricted stock 5,000 5,000
Weighted average grant date fair value $ 8.00 $ 8.00
Weighted average remaining vested period (in months) 4.5 6 </t>
  </si>
  <si>
    <t>CAPITAL LEASES (Tables)</t>
  </si>
  <si>
    <t>Schedule of capital lease obligations</t>
  </si>
  <si>
    <t xml:space="preserve">As of December 31, 2017, we had capital lease
obligations to AAOF (see Note 9) and other lessors as follows:
December 31, 2018 December 31, 2017
Capital lease obligations $ 15,527 $ 149,120
Unamortized warrant discount — (15,040 )
Net obligations 15,527 134,080
Short-term portion of obligations (3,613 ) (118,553 )
Long-term portion of obligations $ 11,914 $ 15,527 </t>
  </si>
  <si>
    <t>Schedule of future minimum lease payments</t>
  </si>
  <si>
    <t xml:space="preserve">Future minimum lease payments under capital
lease obligations are as follows:
For the year ending December 31:
2019 4,266
2020 4,266
2021 4,266
2022 4,265
Total future minimum lease payments 17,063
Less amount representing interest (1,536 )
Present value of future minimum lease payments 15,527
Less current maturities (3,613 )
Obligations under capital leases – long term $ 11,914 </t>
  </si>
  <si>
    <t>INCOME TAXES (Tables)</t>
  </si>
  <si>
    <t>Income Taxes Tables</t>
  </si>
  <si>
    <t>Schedule of deferred tax assets liabilities</t>
  </si>
  <si>
    <t xml:space="preserve">Deferred tax assets (liabilities)
consist of the following at December 31:
2018
2017
Deferred tax assets:
Net operating loss carry forwards $ 11,330,000 $ 9,230,000
Miscellaneous temporary differences 55,000 5,000
Property and equipment 50,000 —
Research and development credits 635,000 600,000
Deferred tax liabilities:
Property and equipment (120,000 )
Miscellaneous temporary differences (5,000) —
Net deferred tax asset $ 12,065,000 $ 9,715,000
Valuation allowance $ (12,065,000 ) $ (9,715,000 )
Net deferred tax asset $ — $ — </t>
  </si>
  <si>
    <t>Schedule of statutory income tax rate</t>
  </si>
  <si>
    <t>Below is a reconciliation of the
statutory federal and state income tax rates to our effective tax rate for the fiscal years ended December 31, 2018 and 2017:
2018
2017
Federal tax provision 21.0 % 32.0 %
State tax provision 7.0 % 6.0 %
Non-deductible compensation expense 3.4 % 13.3 %
Valuation allowance (31.4 )% (51.3 )%
0.0 % 0.0 %</t>
  </si>
  <si>
    <t>RELATED PARTY TRANSACTIONS AND COMMITMENTS (Tables)</t>
  </si>
  <si>
    <t>Related Party Transactions And Commitments Tables</t>
  </si>
  <si>
    <t>Schedule of purchased the number of shares</t>
  </si>
  <si>
    <t>During 2018, Mr. Allemang, Jones and Pendell
and certain of their affiliates invested the following amounts into our Offering and purchased the number of shares indicated below.
Purchase Dates (2018) Amount Invested Shares Purchased
Arnold Allemang and affiliates April 19 and June. 27, 2018 $ 1,500,000 187,500
Steven C. Jones and affiliates June 27 – August 29, 2018 $ 1,065,944 133,243
David G. Pendell and affiliates September 30, 2018 $ 20,000 2,500
Total $ 2,585,944 323,243 During 2017, Mr. Allemang, Jones and Pendell
and certain of their affiliates invested the following amounts into our Offering and purchased the number of shares indicated below. .
Purchase Dates (2017) Amount Invested Shares Purchased
Arnold Allemang and affiliates Sept. 6 and Dec. 28, 2017 $ 560,000 70,000
Steven C. Jones and affiliates April 3 and Sept. 29, 2017 $ 252,400 31,550
David G. Pendell and affiliates February 9, 2017 $ 16,000 2,000
Total $ 828,400 103,550</t>
  </si>
  <si>
    <t>OPERATING LEASES (Tables)</t>
  </si>
  <si>
    <t>Operating Leases Tables</t>
  </si>
  <si>
    <t>Schedule of operating lease commitments</t>
  </si>
  <si>
    <t xml:space="preserve">Operating lease commitments for the next 4
years are as follows:
For the year ending December 31:
2019 $ 589,896
2020 $ 594,234
2021 $ 609,534
2022 $ 563,988 </t>
  </si>
  <si>
    <t>NATURE OF BUSINESS AND BASIS OF PRESENTATION (Details Narrative) - USD ($)</t>
  </si>
  <si>
    <t>Sep. 22, 2017</t>
  </si>
  <si>
    <t>Jul. 18, 2017</t>
  </si>
  <si>
    <t>Nov. 01, 2016</t>
  </si>
  <si>
    <t>Dec. 31, 2016</t>
  </si>
  <si>
    <t>Dec. 04, 2017</t>
  </si>
  <si>
    <t>Cash on hand</t>
  </si>
  <si>
    <t>Sale of common stock</t>
  </si>
  <si>
    <t>Share price per share</t>
  </si>
  <si>
    <t>The Dow Chemical Company [Member]</t>
  </si>
  <si>
    <t>Description of raising fund</t>
  </si>
  <si>
    <t>Additional $5 million which became available under the Dow Facility since we have raised $10 million of equity capital after October 31, 2016.</t>
  </si>
  <si>
    <t>Draw Loan Note And Agreement [Member] | Senior Secured Debt Financing [Member]</t>
  </si>
  <si>
    <t>Proceeds from secured debt</t>
  </si>
  <si>
    <t>Additional equity capital</t>
  </si>
  <si>
    <t>Draw Loan Note And Agreement [Member] | Senior Secured Debt Financing [Member] | The Dow Chemical Company [Member]</t>
  </si>
  <si>
    <t>Face amount</t>
  </si>
  <si>
    <t>Interest rate</t>
  </si>
  <si>
    <t>5.00%</t>
  </si>
  <si>
    <t>SUMMARY OF SIGNIFICANT ACCOUNTING POLICIES (Details) - Significant Unobservable Inputs (Level 3) [Member] - Recurring [Member] - USD ($)</t>
  </si>
  <si>
    <t>Fair Value, Net Derivative Asset (Liability) Measured on Recurring Basis, Unobservable Input Reconciliation [Roll Forward]</t>
  </si>
  <si>
    <t>Balance at beginning</t>
  </si>
  <si>
    <t>Gain recognized in earnings</t>
  </si>
  <si>
    <t>Reclass to equity-Series B Amendment</t>
  </si>
  <si>
    <t>Balance at ending</t>
  </si>
  <si>
    <t>SUMMARY OF SIGNIFICANT ACCOUNTING POLICIES (Details Narrative) - USD ($)</t>
  </si>
  <si>
    <t>Potentially dilutive securities (in shares)</t>
  </si>
  <si>
    <t>Property and equipment</t>
  </si>
  <si>
    <t>Useful life of property and equipment</t>
  </si>
  <si>
    <t>1 year</t>
  </si>
  <si>
    <t>Dividend yield (in percent)</t>
  </si>
  <si>
    <t>0.00%</t>
  </si>
  <si>
    <t>Federal tax provision (in percent)</t>
  </si>
  <si>
    <t>21.00%</t>
  </si>
  <si>
    <t>32.00%</t>
  </si>
  <si>
    <t>Previously federal statutory rate (in percent)</t>
  </si>
  <si>
    <t>35.00%</t>
  </si>
  <si>
    <t>Rate reduction effect</t>
  </si>
  <si>
    <t>Leasehold Improvements [Member]</t>
  </si>
  <si>
    <t>Description of useful life</t>
  </si>
  <si>
    <t>Shorter of the related lease terms or their estimated useful lives</t>
  </si>
  <si>
    <t>Patents [Member]</t>
  </si>
  <si>
    <t>Amortization period of intangible assets</t>
  </si>
  <si>
    <t>15 years</t>
  </si>
  <si>
    <t>INVENTORY (Details) - USD ($)</t>
  </si>
  <si>
    <t>Inventory Details</t>
  </si>
  <si>
    <t>Raw materials</t>
  </si>
  <si>
    <t>Consumables</t>
  </si>
  <si>
    <t>Finished goods</t>
  </si>
  <si>
    <t>PROPERTY, PLANT AND EQUIPMENT (Details) - USD ($)</t>
  </si>
  <si>
    <t>Total Cost</t>
  </si>
  <si>
    <t>Less accumulated depreciation and amortization</t>
  </si>
  <si>
    <t>Net property, plant and equipment</t>
  </si>
  <si>
    <t>Depreciable life</t>
  </si>
  <si>
    <t>Leasehold Improvements [Member] | Minimum [Member]</t>
  </si>
  <si>
    <t>5 years</t>
  </si>
  <si>
    <t>Leasehold Improvements [Member] | Maximum [Member]</t>
  </si>
  <si>
    <t>10 years</t>
  </si>
  <si>
    <t>Lab Equipment [Member]</t>
  </si>
  <si>
    <t>Lab Equipment [Member] | Minimum [Member]</t>
  </si>
  <si>
    <t>3 years</t>
  </si>
  <si>
    <t>Lab Equipment [Member] | Maximum [Member]</t>
  </si>
  <si>
    <t>7 years</t>
  </si>
  <si>
    <t>Production and Other Equipment [Member]</t>
  </si>
  <si>
    <t>Production and Other Equipment [Member] | Minimum [Member]</t>
  </si>
  <si>
    <t>Production and Other Equipment [Member] | Maximum [Member]</t>
  </si>
  <si>
    <t>Software [Member]</t>
  </si>
  <si>
    <t>Plant and Equipment Not Yet Placed in Service [Member]</t>
  </si>
  <si>
    <t>PROPERTY, PLANT AND EQUIPMENT (Details 1) - USD ($)</t>
  </si>
  <si>
    <t>Gross property, plant and equipment</t>
  </si>
  <si>
    <t>Less accumulated depreciation</t>
  </si>
  <si>
    <t>Capital Lease [Member]</t>
  </si>
  <si>
    <t>Capital Lease [Member] | Lab Equipment [Member]</t>
  </si>
  <si>
    <t>Capital Lease [Member] | Production and Other Equipment [Member]</t>
  </si>
  <si>
    <t>PROPERTY, PLANT AND EQUIPMENT (Details Narrative) - USD ($)</t>
  </si>
  <si>
    <t>Depreciation and amortization expense</t>
  </si>
  <si>
    <t>Cost of goods sold</t>
  </si>
  <si>
    <t>Cost of Goods Sold [Member]</t>
  </si>
  <si>
    <t>Research and Development [Member]</t>
  </si>
  <si>
    <t>General and Administrative [Member]</t>
  </si>
  <si>
    <t>General and administrative expenses</t>
  </si>
  <si>
    <t>INTANGIBLE ASSETS (Details) - USD ($)</t>
  </si>
  <si>
    <t>Carrying Amount</t>
  </si>
  <si>
    <t>Less Accumulated Amortization</t>
  </si>
  <si>
    <t>Net Carrying Amount</t>
  </si>
  <si>
    <t>Licensing [Member]</t>
  </si>
  <si>
    <t>Trademarks and Other Intangible Assets [Member]</t>
  </si>
  <si>
    <t>INTANGIBLE ASSETS (Details Narrative) - USD ($)</t>
  </si>
  <si>
    <t>Intangible Assets Details Narrative</t>
  </si>
  <si>
    <t>Amortization expense</t>
  </si>
  <si>
    <t>Amortization expense year one</t>
  </si>
  <si>
    <t>Amortization expense year two</t>
  </si>
  <si>
    <t>Amortization expense year three</t>
  </si>
  <si>
    <t>Amortization expense year four</t>
  </si>
  <si>
    <t>Amortization expense year five</t>
  </si>
  <si>
    <t>OTHER CURRENT LIABILITIES (Details) - USD ($)</t>
  </si>
  <si>
    <t>Other Current Liabilities Details</t>
  </si>
  <si>
    <t>Accrued expenses</t>
  </si>
  <si>
    <t>401(k) employer contribution expense</t>
  </si>
  <si>
    <t>Accounts payable and other liabilities</t>
  </si>
  <si>
    <t>WARRANTS AND FINANCING AGREEMENTS (Details Narrative) - USD ($)</t>
  </si>
  <si>
    <t>Jan. 15, 2015</t>
  </si>
  <si>
    <t>Jan. 15, 2014</t>
  </si>
  <si>
    <t>Warrant [Member]</t>
  </si>
  <si>
    <t>Exercise price (in dollars per share)</t>
  </si>
  <si>
    <t>12% Secured Convertible Notes Due March 18, 2018 [Member] | New Technology Business Investment L.L.P, a Subsidiary Samsung Group [Member]</t>
  </si>
  <si>
    <t>12% Secured Convertible Notes Due March 18, 2018 [Member] | New Technology Business Investment L.L.P, a Subsidiary Samsung Group [Member] | Preferred stock (A) [Member] | Warrant [Member]</t>
  </si>
  <si>
    <t>Number of shares purchased (in shares)</t>
  </si>
  <si>
    <t>Warrant term</t>
  </si>
  <si>
    <t>4 years</t>
  </si>
  <si>
    <t>Senior Secured Debt Financing [Member] | Draw Loan Note And Agreement [Member]</t>
  </si>
  <si>
    <t>Senior Secured Debt Financing [Member] | The Dow Chemical Company [Member] | Draw Loan Note And Agreement [Member]</t>
  </si>
  <si>
    <t>Amortization expense of debt</t>
  </si>
  <si>
    <t>Description of conversion terms</t>
  </si>
  <si>
    <t>Interest is payable beginning January 1, 2017 although we have elected, per the loan documents, to capitalize the interest as part of the outstanding debt through January 1, 2019. Beginning April 1, 2019, current interest is payable in cash on the first day of each quarter.     Dow received warrant coverage of one share of common stock for each $40 in loans received by us, equating to 20% warrant coverage, with an exercise price of $8.00 per share for the warrants issued at closing of the initial $2 million draw.</t>
  </si>
  <si>
    <t>Unamortized discount</t>
  </si>
  <si>
    <t>Interest rate (in percent)</t>
  </si>
  <si>
    <t>Maturity date</t>
  </si>
  <si>
    <t>Dec. 1,
		2021</t>
  </si>
  <si>
    <t>Effective intrest rate</t>
  </si>
  <si>
    <t>6.30%</t>
  </si>
  <si>
    <t>Amortization from debt discount</t>
  </si>
  <si>
    <t>Repayment of debt</t>
  </si>
  <si>
    <t>Equity capital description</t>
  </si>
  <si>
    <t>Equity capital exceeding $15 million, we are required to prepay an amount equal to 30% of the amount raised over $15 million, but less than $25 million.</t>
  </si>
  <si>
    <t>PRIVATE PLACEMENT AND PREEMPTIVE RIGHTS (Details Narrative) - $ / shares</t>
  </si>
  <si>
    <t>9 Months Ended</t>
  </si>
  <si>
    <t>Sep. 30, 2017</t>
  </si>
  <si>
    <t>Dec. 31, 2015</t>
  </si>
  <si>
    <t>Dec. 31, 2014</t>
  </si>
  <si>
    <t>Number of shares issued</t>
  </si>
  <si>
    <t>Number of warrants cancelled</t>
  </si>
  <si>
    <t>Private Placement [Member] | Warrant [Member]</t>
  </si>
  <si>
    <t>DERIVATIVE LIABILITY WARRANTS (Details) - USD ($)</t>
  </si>
  <si>
    <t>Total Derivative Gain</t>
  </si>
  <si>
    <t>Financing Agreements With Samsung, Ventures And Aspen Advanced Opportunity Fund LP, AAOF and XGS II [Member] | Preemptive Rights Offering [Member] | Series A Convertible Preferred Stock [Member] | Warrant [Member]</t>
  </si>
  <si>
    <t>DERIVATIVE LIABILITY WARRANTS (Details Narrative) - USD ($)</t>
  </si>
  <si>
    <t>Anti-dilution features shares</t>
  </si>
  <si>
    <t>Warrant [Member] | Preemptive Rights Offering [Member]</t>
  </si>
  <si>
    <t>STOCK WARRANTS ACCOUNTED FOR AS EQUITY INSTRUMENTS (Details)</t>
  </si>
  <si>
    <t>Dec. 31, 2018$ / sharesshares</t>
  </si>
  <si>
    <t>Number of Warrants</t>
  </si>
  <si>
    <t>Date Issued</t>
  </si>
  <si>
    <t>Jul. 1,
		2009</t>
  </si>
  <si>
    <t>Expiration Date</t>
  </si>
  <si>
    <t>Jul. 1,
		2019</t>
  </si>
  <si>
    <t>Indexed stock</t>
  </si>
  <si>
    <t>Common</t>
  </si>
  <si>
    <t>Exercise Price | $ / shares</t>
  </si>
  <si>
    <t>Warrant 1 [Member]</t>
  </si>
  <si>
    <t>Oct. 8,
		2012</t>
  </si>
  <si>
    <t>Oct. 8,
		2027</t>
  </si>
  <si>
    <t>Warrant 2 [Member]</t>
  </si>
  <si>
    <t>Jan. 15,
		2024</t>
  </si>
  <si>
    <t>Series A Convertible Preferred</t>
  </si>
  <si>
    <t>Warrant 3 [Member]</t>
  </si>
  <si>
    <t>Apr. 30,
		2022</t>
  </si>
  <si>
    <t>Warrant 4 [Member]</t>
  </si>
  <si>
    <t>Jun. 30,
		2015</t>
  </si>
  <si>
    <t>Jun. 30,
		2022</t>
  </si>
  <si>
    <t>Warrant 5 [Member]</t>
  </si>
  <si>
    <t>Dec. 31,
		2015</t>
  </si>
  <si>
    <t>Dec. 31,
		2020</t>
  </si>
  <si>
    <t>Warrant 6 [Member]</t>
  </si>
  <si>
    <t>Mar. 31,
		2016</t>
  </si>
  <si>
    <t>Mar. 31,
		2021</t>
  </si>
  <si>
    <t>Warrant 7 [Member]</t>
  </si>
  <si>
    <t>Apr. 30,
		2016</t>
  </si>
  <si>
    <t>Apr. 30,
		2021</t>
  </si>
  <si>
    <t>Warrant 8 [Member]</t>
  </si>
  <si>
    <t>Dec. 14,
		2016</t>
  </si>
  <si>
    <t>Dec. 1,
		2023</t>
  </si>
  <si>
    <t>Warrant 9 [Member]</t>
  </si>
  <si>
    <t>Jul. 18,
		2017</t>
  </si>
  <si>
    <t>Warrant 10 [Member]</t>
  </si>
  <si>
    <t>Sep. 22,
		2017</t>
  </si>
  <si>
    <t>Warrant 11 [Member]</t>
  </si>
  <si>
    <t>Dec. 4,
		2017</t>
  </si>
  <si>
    <t>Minimum [Member] | Warrant 2 [Member]</t>
  </si>
  <si>
    <t>Jan. 15,
		2014</t>
  </si>
  <si>
    <t>Minimum [Member] | Warrant 3 [Member]</t>
  </si>
  <si>
    <t>Apr. 30,
		2015</t>
  </si>
  <si>
    <t>Maximum [Member] | Warrant 2 [Member]</t>
  </si>
  <si>
    <t>Dec. 31,
		2014</t>
  </si>
  <si>
    <t>Maximum [Member] | Warrant 3 [Member]</t>
  </si>
  <si>
    <t>May 26,
		2015</t>
  </si>
  <si>
    <t>STOCKHOLDERS' EQUITY (DEFICIT) (Details Narrative) - USD ($)</t>
  </si>
  <si>
    <t>Liquidation (in dollars per share)</t>
  </si>
  <si>
    <t>Description of conversion of stock</t>
  </si>
  <si>
    <t>One share of Common Stock at the lower of: (a) $12.00 per share, or (b) 80% of the price at which the Company sells any equity or equity-linked securities in the future.</t>
  </si>
  <si>
    <t>Conversion price (in dollars per share)</t>
  </si>
  <si>
    <t>Proceeds from sale of stock</t>
  </si>
  <si>
    <t>EQUITY INCENTIVE PLAN (Details) - $ / shares</t>
  </si>
  <si>
    <t>Share-based Compensation Arrangement by Share-based Payment Award, Options, Outstanding [Roll Forward]</t>
  </si>
  <si>
    <t>Options outstanding at beginning of year</t>
  </si>
  <si>
    <t>Changes during the year:</t>
  </si>
  <si>
    <t>Cancelled</t>
  </si>
  <si>
    <t>Replacement options granted- at market price</t>
  </si>
  <si>
    <t>New Options Granted - at market price</t>
  </si>
  <si>
    <t>Expired</t>
  </si>
  <si>
    <t>Options outstanding at end of Period</t>
  </si>
  <si>
    <t>Options exercisable at end of Period</t>
  </si>
  <si>
    <t>Share-based Compensation Arrangement by Share-based Payment Award, Options, Outstanding, Weighted Average Exercise Price [RollForward]</t>
  </si>
  <si>
    <t>Weighted average fair value of options granted during the year</t>
  </si>
  <si>
    <t>Weighted average remaining contractual term (in months)</t>
  </si>
  <si>
    <t>16 months</t>
  </si>
  <si>
    <t>80 months</t>
  </si>
  <si>
    <t>EQUITY INCENTIVE PLAN (Details 1) - $ / shares</t>
  </si>
  <si>
    <t>Share-based Compensation Arrangement by Share-based Payment Award, Non-Exercisable Options, Outstanding [Roll Forward]</t>
  </si>
  <si>
    <t>Total non-exercisable options outstanding at beginning</t>
  </si>
  <si>
    <t>Options granted</t>
  </si>
  <si>
    <t>Options vested</t>
  </si>
  <si>
    <t>Options cancelled/forfeited</t>
  </si>
  <si>
    <t>Total non-exercisable options outstanding at end</t>
  </si>
  <si>
    <t>Weighted average grant date fair value</t>
  </si>
  <si>
    <t>Weighted average remaining vested period (in months)</t>
  </si>
  <si>
    <t>EQUITY INCENTIVE PLAN (Details 2) - $ / shares</t>
  </si>
  <si>
    <t>Fair value of underlying stock</t>
  </si>
  <si>
    <t>Expected option life</t>
  </si>
  <si>
    <t>4 years 9 months</t>
  </si>
  <si>
    <t>Expected dividend yield</t>
  </si>
  <si>
    <t>Minimum [Member]</t>
  </si>
  <si>
    <t>Expected stock price volatility</t>
  </si>
  <si>
    <t>37.34%</t>
  </si>
  <si>
    <t>36.85%</t>
  </si>
  <si>
    <t>Risk free interest rate</t>
  </si>
  <si>
    <t>2.51%</t>
  </si>
  <si>
    <t>2.01%</t>
  </si>
  <si>
    <t>Maximum [Member]</t>
  </si>
  <si>
    <t>3 years 6 months</t>
  </si>
  <si>
    <t>39.09%</t>
  </si>
  <si>
    <t>34.81%</t>
  </si>
  <si>
    <t>2.94%</t>
  </si>
  <si>
    <t>1.49%</t>
  </si>
  <si>
    <t>EQUITY INCENTIVE PLAN (Details 3) - $ / shares</t>
  </si>
  <si>
    <t>Share-based Compensation Arrangement by Share-based Payment Award, Options, Nonvested, Number of Shares [Roll Forward]</t>
  </si>
  <si>
    <t>Granted</t>
  </si>
  <si>
    <t>Restricted Common Stock [Member]</t>
  </si>
  <si>
    <t>Outstanding non-vested restricted stock at beginning of year</t>
  </si>
  <si>
    <t>Vested</t>
  </si>
  <si>
    <t>Cancelled/forfeited</t>
  </si>
  <si>
    <t>Outstanding non-vested restricted stock at end</t>
  </si>
  <si>
    <t>4 months 15 days</t>
  </si>
  <si>
    <t>6 months</t>
  </si>
  <si>
    <t>EQUITY INCENTIVE PLAN (Details Narrative) - USD ($)</t>
  </si>
  <si>
    <t>Nov. 01, 2017</t>
  </si>
  <si>
    <t>Aug. 10, 2017</t>
  </si>
  <si>
    <t>Number of options granted (in shares)</t>
  </si>
  <si>
    <t>Stock based compensation</t>
  </si>
  <si>
    <t>Unrecognized compensation cost</t>
  </si>
  <si>
    <t>Intrinsic value (in dollars per share)</t>
  </si>
  <si>
    <t>Exercise Price (in dollars per share)</t>
  </si>
  <si>
    <t>Expected Term</t>
  </si>
  <si>
    <t>Aggregate grant date fair value</t>
  </si>
  <si>
    <t>Unrecognized compensation expense period</t>
  </si>
  <si>
    <t>Stock Option [Member]</t>
  </si>
  <si>
    <t>Description of vesting terms</t>
  </si>
  <si>
    <t>The options vest ratably over a four-year periodbeginning on the one-year anniversary.</t>
  </si>
  <si>
    <t>Number of shares vested (in shares)</t>
  </si>
  <si>
    <t>2007 Stock Option Plan [Member]</t>
  </si>
  <si>
    <t>Vesting period</t>
  </si>
  <si>
    <t>Description of cancellation terms</t>
  </si>
  <si>
    <t>Each option holder received options equal to 150% of the number of cancelled stock options.</t>
  </si>
  <si>
    <t>Compensation cost for cancelled stock options</t>
  </si>
  <si>
    <t>2007 Stock Option Plan [Member] | Stock Option [Member] | Directors [Member]</t>
  </si>
  <si>
    <t>2007 Stock Option Plan [Member] | Restricted Common Stock [Member] | Directors [Member]</t>
  </si>
  <si>
    <t>2007 Stock Option Plan [Member] | Maximum [Member]</t>
  </si>
  <si>
    <t>Number of shares awarded (in shares)</t>
  </si>
  <si>
    <t>Unvested awards, compensation cost</t>
  </si>
  <si>
    <t>CAPITAL LEASES (Details) - USD ($)</t>
  </si>
  <si>
    <t>Net obligations</t>
  </si>
  <si>
    <t>Short-term portion of obligations</t>
  </si>
  <si>
    <t>Long-term portion of obligations</t>
  </si>
  <si>
    <t>Aspen Advance Opportunity Fund, LP [Member]</t>
  </si>
  <si>
    <t>Capital lease obligations</t>
  </si>
  <si>
    <t>Unamortized warrant discount</t>
  </si>
  <si>
    <t>CAPITAL LEASES (Details 1) - USD ($)</t>
  </si>
  <si>
    <t>For the year ending December 31:</t>
  </si>
  <si>
    <t>2019</t>
  </si>
  <si>
    <t>2020</t>
  </si>
  <si>
    <t>2021</t>
  </si>
  <si>
    <t>2022</t>
  </si>
  <si>
    <t>Total future minimum lease payments</t>
  </si>
  <si>
    <t>Less amount representing interest</t>
  </si>
  <si>
    <t>Present value of future minimum lease payments</t>
  </si>
  <si>
    <t>Less current maturities</t>
  </si>
  <si>
    <t>Obligations under capital leases - long term</t>
  </si>
  <si>
    <t>CAPITAL LEASES (Details Narrative) - shares</t>
  </si>
  <si>
    <t>Preffered stock issued for capital lease obligations</t>
  </si>
  <si>
    <t>50.00%</t>
  </si>
  <si>
    <t>Capital lease effective interest rate</t>
  </si>
  <si>
    <t>1.54%</t>
  </si>
  <si>
    <t>INCOME TAXES (Details) - USD ($)</t>
  </si>
  <si>
    <t>Deferred tax assets:</t>
  </si>
  <si>
    <t>Net operating loss carry forwards</t>
  </si>
  <si>
    <t>Miscellaneous temporary differences</t>
  </si>
  <si>
    <t>Research and development credits</t>
  </si>
  <si>
    <t>Deferred tax liabilities:</t>
  </si>
  <si>
    <t>Net deferred tax asset</t>
  </si>
  <si>
    <t>Valuation allowance</t>
  </si>
  <si>
    <t>INCOME TAXES (Details 1)</t>
  </si>
  <si>
    <t>Income Taxes Details 1</t>
  </si>
  <si>
    <t>Federal tax provision</t>
  </si>
  <si>
    <t>State tax provision</t>
  </si>
  <si>
    <t>7.00%</t>
  </si>
  <si>
    <t>6.00%</t>
  </si>
  <si>
    <t>Non-deductible compensation expense</t>
  </si>
  <si>
    <t>3.40%</t>
  </si>
  <si>
    <t>13.30%</t>
  </si>
  <si>
    <t>(31.40%)</t>
  </si>
  <si>
    <t>(51.30%)</t>
  </si>
  <si>
    <t>Total effective tax rate</t>
  </si>
  <si>
    <t>INCOME TAXES (Details Narrative) - USD ($)</t>
  </si>
  <si>
    <t>Fedral operating loss carryforward</t>
  </si>
  <si>
    <t>State net operating loss carry forwards</t>
  </si>
  <si>
    <t>Previously federal statutory rate</t>
  </si>
  <si>
    <t>Description of expire date</t>
  </si>
  <si>
    <t>These losses were incurred in the years 2006 through 2018 and will expire between 2026 and 2037 and their utilization may be limited if we experience significant ownership changes. The Company has not conducted a full IRC Section 382 analysis to determine if a reduction in net operating loss carry forwards is required due to ownership changes.</t>
  </si>
  <si>
    <t>The research and development credits will expire between 2028 and 2038. A rate of 28% has been used to calculate the deferred tax assets and liabilities based on the expected effective tax rates, net of applicable credits, upon reversal of the differences above.</t>
  </si>
  <si>
    <t>CUSTOMER, SUPPLIER, COUNTRY AND PRODUCT CONCENTRATIONS (Details Narrative)</t>
  </si>
  <si>
    <t>Grants and Licensing Revenue Concentration [Member] | Total Grant Revenue [Member] | One Grantor [Member]</t>
  </si>
  <si>
    <t>Concentration of risk</t>
  </si>
  <si>
    <t>98.00%</t>
  </si>
  <si>
    <t>Grants and Licensing Revenue Concentration [Member] | Total Grant Revenue [Member] | Grantor One [Member]</t>
  </si>
  <si>
    <t>75.00%</t>
  </si>
  <si>
    <t>Grants and Licensing Revenue Concentration [Member] | Total Grant Revenue [Member] | Grantor Two [Member]</t>
  </si>
  <si>
    <t>25.00%</t>
  </si>
  <si>
    <t>Product Concentration Risk [Member] | Total Product Revenues [Member] | One Product [Member]</t>
  </si>
  <si>
    <t>74.00%</t>
  </si>
  <si>
    <t>Product Concentration Risk [Member] | Total Product Revenues [Member] | Product One [Member]</t>
  </si>
  <si>
    <t>14.00%</t>
  </si>
  <si>
    <t>Product Concentration Risk [Member] | Total Product Revenues [Member] | Product Two [Member]</t>
  </si>
  <si>
    <t>55.00%</t>
  </si>
  <si>
    <t>Customer Concentration Risk [Member] | Total Product Revenues [Member] | One Customer [Member]</t>
  </si>
  <si>
    <t>72.00%</t>
  </si>
  <si>
    <t>Customer Concentration Risk [Member] | Total Product Revenues [Member] | Customer One [Member]</t>
  </si>
  <si>
    <t>10.00%</t>
  </si>
  <si>
    <t>Customer Concentration Risk [Member] | Total Product Revenues [Member] | Customer Two [Member]</t>
  </si>
  <si>
    <t>12.00%</t>
  </si>
  <si>
    <t>Customer Concentration Risk [Member] | Total Product Revenues [Member] | Customer Three [Member]</t>
  </si>
  <si>
    <t>53.00%</t>
  </si>
  <si>
    <t>Country Concentration Risk [Member] | Total Product Revenues [Member] | United States (China)</t>
  </si>
  <si>
    <t>13.00%</t>
  </si>
  <si>
    <t>Country Concentration Risk [Member] | Total Product Revenues [Member] | Foreign [Member]</t>
  </si>
  <si>
    <t>30.00%</t>
  </si>
  <si>
    <t>RELATED PARTY TRANSACTIONS AND COMMITMENTS (Details) - USD ($)</t>
  </si>
  <si>
    <t>Amount Invested</t>
  </si>
  <si>
    <t>Shares Purchased</t>
  </si>
  <si>
    <t>Mr. Arnold Allemang [Member]</t>
  </si>
  <si>
    <t>Purchase Dates</t>
  </si>
  <si>
    <t>April 19 and June. 27, 2018</t>
  </si>
  <si>
    <t>Sept. 6 and Dec. 28, 2017</t>
  </si>
  <si>
    <t>Mr. Steven Jones [Member]</t>
  </si>
  <si>
    <t>June 27 – August 29, 2018</t>
  </si>
  <si>
    <t>April 3 and Sept. 29, 2017</t>
  </si>
  <si>
    <t>Mr. Dave Pendell [Member]</t>
  </si>
  <si>
    <t>September 30, 2018</t>
  </si>
  <si>
    <t>February 9, 2017</t>
  </si>
  <si>
    <t>RELATED PARTY TRANSACTIONS AND COMMITMENTS (Details Narrative) - USD ($)</t>
  </si>
  <si>
    <t>Feb. 26, 2016</t>
  </si>
  <si>
    <t>Transaction amount</t>
  </si>
  <si>
    <t>New Technology Business Investment L.L.P, a Subsidiary Samsung Group [Member] | 12% Secured Convertible Notes Due March 18, 2018 [Member]</t>
  </si>
  <si>
    <t>Debt face amount</t>
  </si>
  <si>
    <t>Licensing Agreement [Member] | Michigan State University (Patents and Pending Patents) [Member]</t>
  </si>
  <si>
    <t>Licensing expenses</t>
  </si>
  <si>
    <t>Licensing Agreement [Member] | POSCO [Member]</t>
  </si>
  <si>
    <t>Minimum yearly contractual obligation</t>
  </si>
  <si>
    <t>Quarterly license revenue</t>
  </si>
  <si>
    <t>Shareholders Agreement [Member]</t>
  </si>
  <si>
    <t>Number of excluded stock offered</t>
  </si>
  <si>
    <t>Description of excluded stock</t>
  </si>
  <si>
    <t>The Amendment to the Shareholder Agreement further clarifies that preemptive rights shall not apply to Excluded Stock (including, without limitation, the 3,000,000 shares being offered under the Registration Statement) and amends the termination date of the Shareholders Agreement. The Shareholder Agreement will continue in effect, unless the Shareholder Agreement is earlier terminated in accordance with its terms until the date on which the Company’s common stock is listed on the NASDAQ Stock Market of the New York Stock Exchange.</t>
  </si>
  <si>
    <t>Master Leasing Agreement [Member] | Aspen Advance Opportunity Fund, LP [Member] | Preferred stock (A) [Member]</t>
  </si>
  <si>
    <t>OPERATING LEASES (Details)</t>
  </si>
  <si>
    <t>Dec. 31, 2018USD ($)</t>
  </si>
  <si>
    <t>OPERATING LEASES (Details Narrative)</t>
  </si>
  <si>
    <t>Dec. 31, 2018USD ($)Number</t>
  </si>
  <si>
    <t>Dec. 31, 2017USD ($)</t>
  </si>
  <si>
    <t>Number of separate operating leases | Number</t>
  </si>
  <si>
    <t>Total rent expense | $</t>
  </si>
  <si>
    <t>Operating Lease One [Member]</t>
  </si>
  <si>
    <t>Lease expiration date</t>
  </si>
  <si>
    <t>Mar. 31,
		2022</t>
  </si>
  <si>
    <t>Operating Lease Two [Member]</t>
  </si>
  <si>
    <t>Dec. 31,
		2022</t>
  </si>
  <si>
    <t>Operating Lease Three [Member]</t>
  </si>
  <si>
    <t>Lease executed date</t>
  </si>
  <si>
    <t>Oct. 31,
		2017</t>
  </si>
  <si>
    <t>RETIREMENT PLAN (Details Narrative) - USD ($)</t>
  </si>
  <si>
    <t>Retirement Plan Details Narrative</t>
  </si>
  <si>
    <t>Employer contribution expense</t>
  </si>
  <si>
    <t>LETTER OF CREDIT (Details Narrative) - USD ($)</t>
  </si>
  <si>
    <t>Cash deposit</t>
  </si>
  <si>
    <t>Letter of Credit [Member]</t>
  </si>
  <si>
    <t>Letter of credit</t>
  </si>
  <si>
    <t>Expiration date</t>
  </si>
  <si>
    <t>Feb. 28,
		2022</t>
  </si>
  <si>
    <t>SUBSEQUENT EVENTS (Details Narrative) - USD ($)</t>
  </si>
  <si>
    <t>3 Months Ended</t>
  </si>
  <si>
    <t>Apr. 01, 2019</t>
  </si>
  <si>
    <t>Proceeds from of common stock</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B18" s="4" t="s">
        <v>31</v>
      </c>
    </row>
    <row r="19" spans="1:4">
      <c r="A19" s="4" t="s">
        <v>32</v>
      </c>
      <c r="D19" s="5" t="n">
        <v>17081528</v>
      </c>
    </row>
    <row r="20" spans="1:4">
      <c r="A20" s="4" t="s">
        <v>33</v>
      </c>
      <c r="C20" s="6" t="n">
        <v>3811518</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703834</v>
      </c>
      <c r="C3" s="5" t="n">
        <v>2845798</v>
      </c>
    </row>
    <row r="4" spans="1:3">
      <c r="A4" s="4" t="s">
        <v>42</v>
      </c>
      <c r="B4" s="6" t="n">
        <v>859054</v>
      </c>
      <c r="C4" s="6" t="n">
        <v>468623</v>
      </c>
    </row>
    <row r="5" spans="1:3">
      <c r="A5" s="4" t="s">
        <v>43</v>
      </c>
      <c r="B5" s="6" t="n">
        <v>660217</v>
      </c>
      <c r="C5" s="6" t="n">
        <v>171864</v>
      </c>
    </row>
    <row r="6" spans="1:3">
      <c r="A6" s="4" t="s">
        <v>44</v>
      </c>
      <c r="B6" s="6" t="n">
        <v>114453</v>
      </c>
      <c r="C6" s="6" t="n">
        <v>15781</v>
      </c>
    </row>
    <row r="7" spans="1:3">
      <c r="A7" s="4" t="s">
        <v>45</v>
      </c>
      <c r="B7" s="6" t="n">
        <v>6337558</v>
      </c>
      <c r="C7" s="6" t="n">
        <v>3502066</v>
      </c>
    </row>
    <row r="8" spans="1:3">
      <c r="A8" s="4" t="s">
        <v>46</v>
      </c>
      <c r="B8" s="6" t="n">
        <v>4223650</v>
      </c>
      <c r="C8" s="6" t="n">
        <v>2601571</v>
      </c>
    </row>
    <row r="9" spans="1:3">
      <c r="A9" s="4" t="s">
        <v>47</v>
      </c>
      <c r="B9" s="6" t="n">
        <v>190140</v>
      </c>
      <c r="C9" s="6" t="n">
        <v>195792</v>
      </c>
    </row>
    <row r="10" spans="1:3">
      <c r="A10" s="4" t="s">
        <v>48</v>
      </c>
      <c r="B10" s="6" t="n">
        <v>20156</v>
      </c>
      <c r="C10" s="6" t="n">
        <v>20156</v>
      </c>
    </row>
    <row r="11" spans="1:3">
      <c r="A11" s="4" t="s">
        <v>49</v>
      </c>
      <c r="B11" s="6" t="n">
        <v>690646</v>
      </c>
      <c r="C11" s="6" t="n">
        <v>571938</v>
      </c>
    </row>
    <row r="12" spans="1:3">
      <c r="A12" s="4" t="s">
        <v>50</v>
      </c>
      <c r="B12" s="6" t="n">
        <v>11462150</v>
      </c>
      <c r="C12" s="6" t="n">
        <v>6891523</v>
      </c>
    </row>
    <row r="13" spans="1:3">
      <c r="A13" s="3" t="s">
        <v>51</v>
      </c>
    </row>
    <row r="14" spans="1:3">
      <c r="A14" s="4" t="s">
        <v>52</v>
      </c>
      <c r="B14" s="6" t="n">
        <v>1102910</v>
      </c>
      <c r="C14" s="6" t="n">
        <v>561368</v>
      </c>
    </row>
    <row r="15" spans="1:3">
      <c r="A15" s="4" t="s">
        <v>53</v>
      </c>
      <c r="B15" s="6" t="n">
        <v>429573</v>
      </c>
      <c r="C15" s="6" t="n">
        <v>296709</v>
      </c>
    </row>
    <row r="16" spans="1:3">
      <c r="A16" s="4" t="s">
        <v>54</v>
      </c>
      <c r="B16" s="6" t="n">
        <v>832</v>
      </c>
      <c r="C16" s="6" t="n">
        <v>7298</v>
      </c>
    </row>
    <row r="17" spans="1:3">
      <c r="A17" s="4" t="s">
        <v>55</v>
      </c>
      <c r="B17" s="6" t="n">
        <v>196723</v>
      </c>
      <c r="C17" s="4" t="s">
        <v>56</v>
      </c>
    </row>
    <row r="18" spans="1:3">
      <c r="A18" s="4" t="s">
        <v>57</v>
      </c>
      <c r="B18" s="6" t="n">
        <v>3613</v>
      </c>
      <c r="C18" s="6" t="n">
        <v>118553</v>
      </c>
    </row>
    <row r="19" spans="1:3">
      <c r="A19" s="4" t="s">
        <v>58</v>
      </c>
      <c r="B19" s="6" t="n">
        <v>1733651</v>
      </c>
      <c r="C19" s="6" t="n">
        <v>983928</v>
      </c>
    </row>
    <row r="20" spans="1:3">
      <c r="A20" s="3" t="s">
        <v>59</v>
      </c>
    </row>
    <row r="21" spans="1:3">
      <c r="A21" s="4" t="s">
        <v>60</v>
      </c>
      <c r="B21" s="6" t="n">
        <v>11914</v>
      </c>
      <c r="C21" s="6" t="n">
        <v>15527</v>
      </c>
    </row>
    <row r="22" spans="1:3">
      <c r="A22" s="4" t="s">
        <v>61</v>
      </c>
      <c r="B22" s="6" t="n">
        <v>4725866</v>
      </c>
      <c r="C22" s="6" t="n">
        <v>4794596</v>
      </c>
    </row>
    <row r="23" spans="1:3">
      <c r="A23" s="4" t="s">
        <v>62</v>
      </c>
      <c r="B23" s="6" t="n">
        <v>4737780</v>
      </c>
      <c r="C23" s="6" t="n">
        <v>4810123</v>
      </c>
    </row>
    <row r="24" spans="1:3">
      <c r="A24" s="4" t="s">
        <v>63</v>
      </c>
      <c r="B24" s="6" t="n">
        <v>6471431</v>
      </c>
      <c r="C24" s="6" t="n">
        <v>5794051</v>
      </c>
    </row>
    <row r="25" spans="1:3">
      <c r="A25" s="3" t="s">
        <v>64</v>
      </c>
    </row>
    <row r="26" spans="1:3">
      <c r="A26" s="4" t="s">
        <v>65</v>
      </c>
      <c r="B26" s="6" t="n">
        <v>30268476</v>
      </c>
      <c r="C26" s="6" t="n">
        <v>19116012</v>
      </c>
    </row>
    <row r="27" spans="1:3">
      <c r="A27" s="4" t="s">
        <v>66</v>
      </c>
      <c r="B27" s="6" t="n">
        <v>8101923</v>
      </c>
      <c r="C27" s="6" t="n">
        <v>7831958</v>
      </c>
    </row>
    <row r="28" spans="1:3">
      <c r="A28" s="4" t="s">
        <v>67</v>
      </c>
      <c r="B28" s="6" t="n">
        <v>-55687160</v>
      </c>
      <c r="C28" s="6" t="n">
        <v>-47767544</v>
      </c>
    </row>
    <row r="29" spans="1:3">
      <c r="A29" s="4" t="s">
        <v>68</v>
      </c>
      <c r="B29" s="6" t="n">
        <v>4990719</v>
      </c>
      <c r="C29" s="6" t="n">
        <v>1097472</v>
      </c>
    </row>
    <row r="30" spans="1:3">
      <c r="A30" s="4" t="s">
        <v>69</v>
      </c>
      <c r="B30" s="6" t="n">
        <v>11462150</v>
      </c>
      <c r="C30" s="6" t="n">
        <v>6891523</v>
      </c>
    </row>
    <row r="31" spans="1:3">
      <c r="A31" s="4" t="s">
        <v>70</v>
      </c>
    </row>
    <row r="32" spans="1:3">
      <c r="A32" s="3" t="s">
        <v>64</v>
      </c>
    </row>
    <row r="33" spans="1:3">
      <c r="A33" s="4" t="s">
        <v>71</v>
      </c>
      <c r="B33" s="6" t="n">
        <v>22307480</v>
      </c>
      <c r="C33" s="6" t="n">
        <v>21917046</v>
      </c>
    </row>
    <row r="34" spans="1:3">
      <c r="A34" s="4" t="s">
        <v>72</v>
      </c>
    </row>
    <row r="35" spans="1:3">
      <c r="A35" s="3" t="s">
        <v>64</v>
      </c>
    </row>
    <row r="36" spans="1:3">
      <c r="A36" s="4" t="s">
        <v>71</v>
      </c>
      <c r="B36" s="4" t="s">
        <v>56</v>
      </c>
      <c r="C36"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10</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177</v>
      </c>
      <c r="B15" s="4" t="s">
        <v>252</v>
      </c>
    </row>
    <row r="16" spans="1:2">
      <c r="A16" s="4" t="s">
        <v>253</v>
      </c>
      <c r="B16" s="4" t="s">
        <v>254</v>
      </c>
    </row>
    <row r="17" spans="1:2">
      <c r="A17" s="4" t="s">
        <v>255</v>
      </c>
      <c r="B17" s="4" t="s">
        <v>256</v>
      </c>
    </row>
    <row r="18" spans="1:2">
      <c r="A18" s="4" t="s">
        <v>183</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9</v>
      </c>
    </row>
    <row r="2" spans="1:3">
      <c r="A2" s="4" t="s">
        <v>74</v>
      </c>
      <c r="B2" s="5" t="n">
        <v>85000</v>
      </c>
      <c r="C2" s="5" t="n">
        <v>40000</v>
      </c>
    </row>
    <row r="3" spans="1:3">
      <c r="A3" s="4" t="s">
        <v>75</v>
      </c>
      <c r="B3" s="5" t="n">
        <v>0</v>
      </c>
      <c r="C3" s="5" t="n">
        <v>0</v>
      </c>
    </row>
    <row r="4" spans="1:3">
      <c r="A4" s="4" t="s">
        <v>76</v>
      </c>
      <c r="B4" s="6" t="n">
        <v>25000000</v>
      </c>
      <c r="C4" s="6" t="n">
        <v>25000000</v>
      </c>
    </row>
    <row r="5" spans="1:3">
      <c r="A5" s="4" t="s">
        <v>77</v>
      </c>
      <c r="B5" s="6" t="n">
        <v>3760268</v>
      </c>
      <c r="C5" s="6" t="n">
        <v>2353350</v>
      </c>
    </row>
    <row r="6" spans="1:3">
      <c r="A6" s="4" t="s">
        <v>78</v>
      </c>
      <c r="B6" s="6" t="n">
        <v>3760268</v>
      </c>
      <c r="C6" s="6" t="n">
        <v>2353350</v>
      </c>
    </row>
    <row r="7" spans="1:3">
      <c r="A7" s="4" t="s">
        <v>70</v>
      </c>
    </row>
    <row r="8" spans="1:3">
      <c r="A8" s="4" t="s">
        <v>79</v>
      </c>
      <c r="B8" s="6" t="n">
        <v>3000000</v>
      </c>
      <c r="C8" s="6" t="n">
        <v>3000000</v>
      </c>
    </row>
    <row r="9" spans="1:3">
      <c r="A9" s="4" t="s">
        <v>80</v>
      </c>
      <c r="B9" s="6" t="n">
        <v>1890354</v>
      </c>
      <c r="C9" s="6" t="n">
        <v>1857816</v>
      </c>
    </row>
    <row r="10" spans="1:3">
      <c r="A10" s="4" t="s">
        <v>81</v>
      </c>
      <c r="B10" s="6" t="n">
        <v>1890354</v>
      </c>
      <c r="C10" s="6" t="n">
        <v>1857816</v>
      </c>
    </row>
    <row r="11" spans="1:3">
      <c r="A11" s="4" t="s">
        <v>82</v>
      </c>
      <c r="B11" s="5" t="n">
        <v>22684248</v>
      </c>
      <c r="C11" s="5" t="n">
        <v>22293792</v>
      </c>
    </row>
    <row r="12" spans="1:3">
      <c r="A12" s="4" t="s">
        <v>72</v>
      </c>
    </row>
    <row r="13" spans="1:3">
      <c r="A13" s="4" t="s">
        <v>79</v>
      </c>
      <c r="B13" s="6" t="n">
        <v>1500000</v>
      </c>
      <c r="C13" s="6" t="n">
        <v>1500000</v>
      </c>
    </row>
    <row r="14" spans="1:3">
      <c r="A14" s="4" t="s">
        <v>80</v>
      </c>
      <c r="B14" s="6" t="n">
        <v>0</v>
      </c>
      <c r="C14" s="6" t="n">
        <v>0</v>
      </c>
    </row>
    <row r="15" spans="1:3">
      <c r="A15" s="4" t="s">
        <v>81</v>
      </c>
      <c r="B15" s="6" t="n">
        <v>0</v>
      </c>
      <c r="C15" s="6" t="n">
        <v>0</v>
      </c>
    </row>
    <row r="16" spans="1:3">
      <c r="A16" s="4" t="s">
        <v>8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v>
      </c>
      <c r="B1" s="2" t="s">
        <v>1</v>
      </c>
    </row>
    <row r="2" spans="1:3">
      <c r="B2" s="2" t="s">
        <v>2</v>
      </c>
      <c r="C2" s="2" t="s">
        <v>39</v>
      </c>
    </row>
    <row r="3" spans="1:3">
      <c r="A3" s="3" t="s">
        <v>84</v>
      </c>
    </row>
    <row r="4" spans="1:3">
      <c r="A4" s="4" t="s">
        <v>85</v>
      </c>
      <c r="B4" s="5" t="n">
        <v>4301820</v>
      </c>
      <c r="C4" s="5" t="n">
        <v>1805133</v>
      </c>
    </row>
    <row r="5" spans="1:3">
      <c r="A5" s="3" t="s">
        <v>86</v>
      </c>
    </row>
    <row r="6" spans="1:3">
      <c r="A6" s="4" t="s">
        <v>87</v>
      </c>
      <c r="B6" s="6" t="n">
        <v>2344937</v>
      </c>
      <c r="C6" s="6" t="n">
        <v>911115</v>
      </c>
    </row>
    <row r="7" spans="1:3">
      <c r="A7" s="4" t="s">
        <v>88</v>
      </c>
      <c r="B7" s="6" t="n">
        <v>3161384</v>
      </c>
      <c r="C7" s="6" t="n">
        <v>1741661</v>
      </c>
    </row>
    <row r="8" spans="1:3">
      <c r="A8" s="4" t="s">
        <v>89</v>
      </c>
      <c r="B8" s="6" t="n">
        <v>5506321</v>
      </c>
      <c r="C8" s="6" t="n">
        <v>2652776</v>
      </c>
    </row>
    <row r="9" spans="1:3">
      <c r="A9" s="4" t="s">
        <v>90</v>
      </c>
      <c r="B9" s="6" t="n">
        <v>-1204501</v>
      </c>
      <c r="C9" s="6" t="n">
        <v>-847643</v>
      </c>
    </row>
    <row r="10" spans="1:3">
      <c r="A10" s="3" t="s">
        <v>91</v>
      </c>
    </row>
    <row r="11" spans="1:3">
      <c r="A11" s="4" t="s">
        <v>92</v>
      </c>
      <c r="B11" s="6" t="n">
        <v>1414259</v>
      </c>
      <c r="C11" s="6" t="n">
        <v>923419</v>
      </c>
    </row>
    <row r="12" spans="1:3">
      <c r="A12" s="4" t="s">
        <v>93</v>
      </c>
      <c r="B12" s="6" t="n">
        <v>4972595</v>
      </c>
      <c r="C12" s="6" t="n">
        <v>4434322</v>
      </c>
    </row>
    <row r="13" spans="1:3">
      <c r="A13" s="4" t="s">
        <v>94</v>
      </c>
      <c r="B13" s="6" t="n">
        <v>6386854</v>
      </c>
      <c r="C13" s="6" t="n">
        <v>5357741</v>
      </c>
    </row>
    <row r="14" spans="1:3">
      <c r="A14" s="4" t="s">
        <v>95</v>
      </c>
      <c r="B14" s="6" t="n">
        <v>-7591355</v>
      </c>
      <c r="C14" s="6" t="n">
        <v>-6205384</v>
      </c>
    </row>
    <row r="15" spans="1:3">
      <c r="A15" s="3" t="s">
        <v>96</v>
      </c>
    </row>
    <row r="16" spans="1:3">
      <c r="A16" s="4" t="s">
        <v>97</v>
      </c>
      <c r="B16" s="6" t="n">
        <v>-328261</v>
      </c>
      <c r="C16" s="6" t="n">
        <v>-254091</v>
      </c>
    </row>
    <row r="17" spans="1:3">
      <c r="A17" s="4" t="s">
        <v>98</v>
      </c>
      <c r="B17" s="4" t="s">
        <v>56</v>
      </c>
      <c r="C17" s="6" t="n">
        <v>-46612</v>
      </c>
    </row>
    <row r="18" spans="1:3">
      <c r="A18" s="4" t="s">
        <v>99</v>
      </c>
      <c r="B18" s="4" t="s">
        <v>56</v>
      </c>
      <c r="C18" s="6" t="n">
        <v>-72606</v>
      </c>
    </row>
    <row r="19" spans="1:3">
      <c r="A19" s="4" t="s">
        <v>100</v>
      </c>
      <c r="B19" s="6" t="n">
        <v>-328261</v>
      </c>
      <c r="C19" s="6" t="n">
        <v>-373309</v>
      </c>
    </row>
    <row r="20" spans="1:3">
      <c r="A20" s="4" t="s">
        <v>101</v>
      </c>
      <c r="B20" s="5" t="n">
        <v>-7919616</v>
      </c>
      <c r="C20" s="5" t="n">
        <v>-6578693</v>
      </c>
    </row>
    <row r="21" spans="1:3">
      <c r="A21" s="3" t="s">
        <v>102</v>
      </c>
    </row>
    <row r="22" spans="1:3">
      <c r="A22" s="4" t="s">
        <v>103</v>
      </c>
      <c r="B22" s="6" t="n">
        <v>2964805</v>
      </c>
      <c r="C22" s="6" t="n">
        <v>2077870</v>
      </c>
    </row>
    <row r="23" spans="1:3">
      <c r="A23" s="4" t="s">
        <v>104</v>
      </c>
      <c r="B23" s="7" t="n">
        <v>-2.67</v>
      </c>
      <c r="C23" s="7" t="n">
        <v>-3.17</v>
      </c>
    </row>
    <row r="24" spans="1:3">
      <c r="A24" s="4" t="s">
        <v>105</v>
      </c>
    </row>
    <row r="25" spans="1:3">
      <c r="A25" s="3" t="s">
        <v>84</v>
      </c>
    </row>
    <row r="26" spans="1:3">
      <c r="A26" s="4" t="s">
        <v>85</v>
      </c>
      <c r="B26" s="5" t="n">
        <v>4125567</v>
      </c>
      <c r="C26" s="5" t="n">
        <v>1605178</v>
      </c>
    </row>
    <row r="27" spans="1:3">
      <c r="A27" s="4" t="s">
        <v>106</v>
      </c>
    </row>
    <row r="28" spans="1:3">
      <c r="A28" s="3" t="s">
        <v>84</v>
      </c>
    </row>
    <row r="29" spans="1:3">
      <c r="A29" s="4" t="s">
        <v>85</v>
      </c>
      <c r="B29" s="6" t="n">
        <v>176253</v>
      </c>
      <c r="C29" s="6" t="n">
        <v>124955</v>
      </c>
    </row>
    <row r="30" spans="1:3">
      <c r="A30" s="4" t="s">
        <v>107</v>
      </c>
    </row>
    <row r="31" spans="1:3">
      <c r="A31" s="3" t="s">
        <v>84</v>
      </c>
    </row>
    <row r="32" spans="1:3">
      <c r="A32" s="4" t="s">
        <v>85</v>
      </c>
      <c r="B32" s="4" t="s">
        <v>56</v>
      </c>
      <c r="C32" s="5" t="n">
        <v>7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23</v>
      </c>
      <c r="B1" s="2" t="s">
        <v>324</v>
      </c>
      <c r="C1" s="2" t="s">
        <v>325</v>
      </c>
      <c r="D1" s="2" t="s">
        <v>326</v>
      </c>
      <c r="E1" s="2" t="s">
        <v>327</v>
      </c>
      <c r="F1" s="2" t="s">
        <v>2</v>
      </c>
      <c r="G1" s="2" t="s">
        <v>328</v>
      </c>
      <c r="H1" s="2" t="s">
        <v>39</v>
      </c>
    </row>
    <row r="2" spans="1:8">
      <c r="A2" s="4" t="s">
        <v>329</v>
      </c>
      <c r="F2" s="5" t="n">
        <v>4703834</v>
      </c>
      <c r="H2" s="5" t="n">
        <v>2845798</v>
      </c>
    </row>
    <row r="3" spans="1:8">
      <c r="A3" s="4" t="s">
        <v>330</v>
      </c>
      <c r="F3" s="6" t="n">
        <v>3000000</v>
      </c>
    </row>
    <row r="4" spans="1:8">
      <c r="A4" s="4" t="s">
        <v>331</v>
      </c>
      <c r="F4" s="5" t="n">
        <v>8</v>
      </c>
    </row>
    <row r="5" spans="1:8">
      <c r="A5" s="4" t="s">
        <v>332</v>
      </c>
    </row>
    <row r="6" spans="1:8">
      <c r="A6" s="4" t="s">
        <v>333</v>
      </c>
      <c r="F6" s="4" t="s">
        <v>334</v>
      </c>
    </row>
    <row r="7" spans="1:8">
      <c r="A7" s="4" t="s">
        <v>335</v>
      </c>
    </row>
    <row r="8" spans="1:8">
      <c r="A8" s="4" t="s">
        <v>336</v>
      </c>
      <c r="F8" s="5" t="n">
        <v>5000000</v>
      </c>
    </row>
    <row r="9" spans="1:8">
      <c r="A9" s="4" t="s">
        <v>337</v>
      </c>
      <c r="D9" s="5" t="n">
        <v>10000000</v>
      </c>
    </row>
    <row r="10" spans="1:8">
      <c r="A10" s="4" t="s">
        <v>338</v>
      </c>
    </row>
    <row r="11" spans="1:8">
      <c r="A11" s="4" t="s">
        <v>339</v>
      </c>
      <c r="E11" s="5" t="n">
        <v>10000000</v>
      </c>
      <c r="F11" s="5" t="n">
        <v>4922589</v>
      </c>
    </row>
    <row r="12" spans="1:8">
      <c r="A12" s="4" t="s">
        <v>336</v>
      </c>
      <c r="B12" s="5" t="n">
        <v>1000000</v>
      </c>
      <c r="C12" s="5" t="n">
        <v>1000000</v>
      </c>
      <c r="E12" s="5" t="n">
        <v>2000000</v>
      </c>
      <c r="G12" s="5" t="n">
        <v>1000000</v>
      </c>
    </row>
    <row r="13" spans="1:8">
      <c r="A13" s="4" t="s">
        <v>340</v>
      </c>
      <c r="E13" s="4" t="s">
        <v>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9</v>
      </c>
    </row>
    <row r="3" spans="1:3">
      <c r="A3" s="3" t="s">
        <v>343</v>
      </c>
    </row>
    <row r="4" spans="1:3">
      <c r="A4" s="4" t="s">
        <v>344</v>
      </c>
      <c r="B4" s="4" t="s">
        <v>56</v>
      </c>
      <c r="C4" s="5" t="n">
        <v>249807</v>
      </c>
    </row>
    <row r="5" spans="1:3">
      <c r="A5" s="4" t="s">
        <v>345</v>
      </c>
      <c r="B5" s="4" t="s">
        <v>56</v>
      </c>
      <c r="C5" s="6" t="n">
        <v>46612</v>
      </c>
    </row>
    <row r="6" spans="1:3">
      <c r="A6" s="4" t="s">
        <v>346</v>
      </c>
      <c r="B6" s="4" t="s">
        <v>56</v>
      </c>
      <c r="C6" s="6" t="n">
        <v>-296419</v>
      </c>
    </row>
    <row r="7" spans="1:3">
      <c r="A7" s="4" t="s">
        <v>347</v>
      </c>
      <c r="B7" s="4" t="s">
        <v>56</v>
      </c>
      <c r="C7" s="4" t="s">
        <v>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67"/>
    <col customWidth="1" max="3" min="3" width="14"/>
  </cols>
  <sheetData>
    <row r="1" spans="1:3">
      <c r="A1" s="1" t="s">
        <v>348</v>
      </c>
      <c r="B1" s="2" t="s">
        <v>1</v>
      </c>
    </row>
    <row r="2" spans="1:3">
      <c r="B2" s="2" t="s">
        <v>2</v>
      </c>
      <c r="C2" s="2" t="s">
        <v>39</v>
      </c>
    </row>
    <row r="3" spans="1:3">
      <c r="A3" s="4" t="s">
        <v>349</v>
      </c>
      <c r="B3" s="6" t="n">
        <v>3006487</v>
      </c>
      <c r="C3" s="6" t="n">
        <v>3081487</v>
      </c>
    </row>
    <row r="4" spans="1:3">
      <c r="A4" s="4" t="s">
        <v>350</v>
      </c>
      <c r="C4" s="5" t="n">
        <v>3000</v>
      </c>
    </row>
    <row r="5" spans="1:3">
      <c r="A5" s="4" t="s">
        <v>351</v>
      </c>
      <c r="C5" s="4" t="s">
        <v>352</v>
      </c>
    </row>
    <row r="6" spans="1:3">
      <c r="A6" s="4" t="s">
        <v>353</v>
      </c>
      <c r="B6" s="4" t="s">
        <v>354</v>
      </c>
      <c r="C6" s="4" t="s">
        <v>354</v>
      </c>
    </row>
    <row r="7" spans="1:3">
      <c r="A7" s="4" t="s">
        <v>355</v>
      </c>
      <c r="B7" s="4" t="s">
        <v>356</v>
      </c>
      <c r="C7" s="4" t="s">
        <v>357</v>
      </c>
    </row>
    <row r="8" spans="1:3">
      <c r="A8" s="4" t="s">
        <v>358</v>
      </c>
      <c r="B8" s="4" t="s">
        <v>359</v>
      </c>
    </row>
    <row r="9" spans="1:3">
      <c r="A9" s="4" t="s">
        <v>360</v>
      </c>
      <c r="B9" s="5" t="n">
        <v>5635000</v>
      </c>
    </row>
    <row r="10" spans="1:3">
      <c r="A10" s="4" t="s">
        <v>361</v>
      </c>
    </row>
    <row r="11" spans="1:3">
      <c r="A11" s="4" t="s">
        <v>362</v>
      </c>
      <c r="B11" s="4" t="s">
        <v>363</v>
      </c>
    </row>
    <row r="12" spans="1:3">
      <c r="A12" s="4" t="s">
        <v>364</v>
      </c>
    </row>
    <row r="13" spans="1:3">
      <c r="A13" s="4" t="s">
        <v>365</v>
      </c>
      <c r="B13" s="4" t="s">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67</v>
      </c>
      <c r="B1" s="2" t="s">
        <v>2</v>
      </c>
      <c r="C1" s="2" t="s">
        <v>39</v>
      </c>
    </row>
    <row r="2" spans="1:3">
      <c r="A2" s="3" t="s">
        <v>368</v>
      </c>
    </row>
    <row r="3" spans="1:3">
      <c r="A3" s="4" t="s">
        <v>369</v>
      </c>
      <c r="B3" s="5" t="n">
        <v>48371</v>
      </c>
      <c r="C3" s="5" t="n">
        <v>39841</v>
      </c>
    </row>
    <row r="4" spans="1:3">
      <c r="A4" s="4" t="s">
        <v>370</v>
      </c>
      <c r="B4" s="6" t="n">
        <v>188764</v>
      </c>
      <c r="C4" s="6" t="n">
        <v>0</v>
      </c>
    </row>
    <row r="5" spans="1:3">
      <c r="A5" s="4" t="s">
        <v>371</v>
      </c>
      <c r="B5" s="6" t="n">
        <v>423082</v>
      </c>
      <c r="C5" s="6" t="n">
        <v>132023</v>
      </c>
    </row>
    <row r="6" spans="1:3">
      <c r="A6" s="4" t="s">
        <v>114</v>
      </c>
      <c r="B6" s="5" t="n">
        <v>660217</v>
      </c>
      <c r="C6" s="5" t="n">
        <v>1718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2</v>
      </c>
      <c r="B1" s="2" t="s">
        <v>1</v>
      </c>
    </row>
    <row r="2" spans="1:3">
      <c r="B2" s="2" t="s">
        <v>2</v>
      </c>
      <c r="C2" s="2" t="s">
        <v>39</v>
      </c>
    </row>
    <row r="3" spans="1:3">
      <c r="A3" s="4" t="s">
        <v>373</v>
      </c>
      <c r="B3" s="5" t="n">
        <v>10506266</v>
      </c>
      <c r="C3" s="5" t="n">
        <v>7771092</v>
      </c>
    </row>
    <row r="4" spans="1:3">
      <c r="A4" s="4" t="s">
        <v>374</v>
      </c>
      <c r="B4" s="6" t="n">
        <v>-6282616</v>
      </c>
      <c r="C4" s="6" t="n">
        <v>-5169521</v>
      </c>
    </row>
    <row r="5" spans="1:3">
      <c r="A5" s="4" t="s">
        <v>375</v>
      </c>
      <c r="B5" s="6" t="n">
        <v>4223650</v>
      </c>
      <c r="C5" s="5" t="n">
        <v>2601571</v>
      </c>
    </row>
    <row r="6" spans="1:3">
      <c r="A6" s="4" t="s">
        <v>376</v>
      </c>
      <c r="C6" s="4" t="s">
        <v>352</v>
      </c>
    </row>
    <row r="7" spans="1:3">
      <c r="A7" s="4" t="s">
        <v>361</v>
      </c>
    </row>
    <row r="8" spans="1:3">
      <c r="A8" s="4" t="s">
        <v>373</v>
      </c>
      <c r="B8" s="5" t="n">
        <v>702362</v>
      </c>
      <c r="C8" s="5" t="n">
        <v>399060</v>
      </c>
    </row>
    <row r="9" spans="1:3">
      <c r="A9" s="4" t="s">
        <v>377</v>
      </c>
    </row>
    <row r="10" spans="1:3">
      <c r="A10" s="4" t="s">
        <v>376</v>
      </c>
      <c r="B10" s="4" t="s">
        <v>378</v>
      </c>
    </row>
    <row r="11" spans="1:3">
      <c r="A11" s="4" t="s">
        <v>379</v>
      </c>
    </row>
    <row r="12" spans="1:3">
      <c r="A12" s="4" t="s">
        <v>376</v>
      </c>
      <c r="B12" s="4" t="s">
        <v>380</v>
      </c>
    </row>
    <row r="13" spans="1:3">
      <c r="A13" s="4" t="s">
        <v>381</v>
      </c>
    </row>
    <row r="14" spans="1:3">
      <c r="A14" s="4" t="s">
        <v>373</v>
      </c>
      <c r="B14" s="5" t="n">
        <v>1107603</v>
      </c>
      <c r="C14" s="6" t="n">
        <v>884548</v>
      </c>
    </row>
    <row r="15" spans="1:3">
      <c r="A15" s="4" t="s">
        <v>382</v>
      </c>
    </row>
    <row r="16" spans="1:3">
      <c r="A16" s="4" t="s">
        <v>376</v>
      </c>
      <c r="B16" s="4" t="s">
        <v>383</v>
      </c>
    </row>
    <row r="17" spans="1:3">
      <c r="A17" s="4" t="s">
        <v>384</v>
      </c>
    </row>
    <row r="18" spans="1:3">
      <c r="A18" s="4" t="s">
        <v>376</v>
      </c>
      <c r="B18" s="4" t="s">
        <v>385</v>
      </c>
    </row>
    <row r="19" spans="1:3">
      <c r="A19" s="4" t="s">
        <v>386</v>
      </c>
    </row>
    <row r="20" spans="1:3">
      <c r="A20" s="4" t="s">
        <v>373</v>
      </c>
      <c r="B20" s="5" t="n">
        <v>7487707</v>
      </c>
      <c r="C20" s="6" t="n">
        <v>6264376</v>
      </c>
    </row>
    <row r="21" spans="1:3">
      <c r="A21" s="4" t="s">
        <v>387</v>
      </c>
    </row>
    <row r="22" spans="1:3">
      <c r="A22" s="4" t="s">
        <v>376</v>
      </c>
      <c r="B22" s="4" t="s">
        <v>383</v>
      </c>
    </row>
    <row r="23" spans="1:3">
      <c r="A23" s="4" t="s">
        <v>388</v>
      </c>
    </row>
    <row r="24" spans="1:3">
      <c r="A24" s="4" t="s">
        <v>376</v>
      </c>
      <c r="B24" s="4" t="s">
        <v>385</v>
      </c>
    </row>
    <row r="25" spans="1:3">
      <c r="A25" s="4" t="s">
        <v>389</v>
      </c>
    </row>
    <row r="26" spans="1:3">
      <c r="A26" s="4" t="s">
        <v>373</v>
      </c>
      <c r="B26" s="5" t="n">
        <v>14177</v>
      </c>
      <c r="C26" s="6" t="n">
        <v>39144</v>
      </c>
    </row>
    <row r="27" spans="1:3">
      <c r="A27" s="4" t="s">
        <v>376</v>
      </c>
      <c r="B27" s="4" t="s">
        <v>383</v>
      </c>
    </row>
    <row r="28" spans="1:3">
      <c r="A28" s="4" t="s">
        <v>390</v>
      </c>
    </row>
    <row r="29" spans="1:3">
      <c r="A29" s="4" t="s">
        <v>373</v>
      </c>
      <c r="B29" s="5" t="n">
        <v>1194417</v>
      </c>
      <c r="C29" s="5" t="n">
        <v>1839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1</v>
      </c>
      <c r="B1" s="2" t="s">
        <v>2</v>
      </c>
      <c r="C1" s="2" t="s">
        <v>39</v>
      </c>
    </row>
    <row r="2" spans="1:3">
      <c r="A2" s="4" t="s">
        <v>392</v>
      </c>
      <c r="B2" s="5" t="n">
        <v>10506266</v>
      </c>
      <c r="C2" s="5" t="n">
        <v>7771092</v>
      </c>
    </row>
    <row r="3" spans="1:3">
      <c r="A3" s="4" t="s">
        <v>393</v>
      </c>
      <c r="B3" s="6" t="n">
        <v>-6282616</v>
      </c>
      <c r="C3" s="6" t="n">
        <v>-5169521</v>
      </c>
    </row>
    <row r="4" spans="1:3">
      <c r="A4" s="4" t="s">
        <v>375</v>
      </c>
      <c r="B4" s="6" t="n">
        <v>4223650</v>
      </c>
      <c r="C4" s="6" t="n">
        <v>2601571</v>
      </c>
    </row>
    <row r="5" spans="1:3">
      <c r="A5" s="4" t="s">
        <v>381</v>
      </c>
    </row>
    <row r="6" spans="1:3">
      <c r="A6" s="4" t="s">
        <v>392</v>
      </c>
      <c r="B6" s="6" t="n">
        <v>1107603</v>
      </c>
      <c r="C6" s="6" t="n">
        <v>884548</v>
      </c>
    </row>
    <row r="7" spans="1:3">
      <c r="A7" s="4" t="s">
        <v>386</v>
      </c>
    </row>
    <row r="8" spans="1:3">
      <c r="A8" s="4" t="s">
        <v>392</v>
      </c>
      <c r="B8" s="6" t="n">
        <v>7487707</v>
      </c>
      <c r="C8" s="6" t="n">
        <v>6264376</v>
      </c>
    </row>
    <row r="9" spans="1:3">
      <c r="A9" s="4" t="s">
        <v>394</v>
      </c>
    </row>
    <row r="10" spans="1:3">
      <c r="A10" s="4" t="s">
        <v>392</v>
      </c>
      <c r="B10" s="4" t="s">
        <v>56</v>
      </c>
      <c r="C10" s="6" t="n">
        <v>448293</v>
      </c>
    </row>
    <row r="11" spans="1:3">
      <c r="A11" s="4" t="s">
        <v>393</v>
      </c>
      <c r="B11" s="4" t="s">
        <v>56</v>
      </c>
      <c r="C11" s="6" t="n">
        <v>-175173</v>
      </c>
    </row>
    <row r="12" spans="1:3">
      <c r="A12" s="4" t="s">
        <v>375</v>
      </c>
      <c r="B12" s="4" t="s">
        <v>56</v>
      </c>
      <c r="C12" s="6" t="n">
        <v>273120</v>
      </c>
    </row>
    <row r="13" spans="1:3">
      <c r="A13" s="4" t="s">
        <v>395</v>
      </c>
    </row>
    <row r="14" spans="1:3">
      <c r="A14" s="4" t="s">
        <v>392</v>
      </c>
      <c r="B14" s="4" t="s">
        <v>56</v>
      </c>
      <c r="C14" s="4" t="s">
        <v>56</v>
      </c>
    </row>
    <row r="15" spans="1:3">
      <c r="A15" s="4" t="s">
        <v>396</v>
      </c>
    </row>
    <row r="16" spans="1:3">
      <c r="A16" s="4" t="s">
        <v>392</v>
      </c>
      <c r="B16" s="4" t="s">
        <v>56</v>
      </c>
      <c r="C16" s="5" t="n">
        <v>448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7</v>
      </c>
      <c r="B1" s="2" t="s">
        <v>1</v>
      </c>
    </row>
    <row r="2" spans="1:3">
      <c r="B2" s="2" t="s">
        <v>2</v>
      </c>
      <c r="C2" s="2" t="s">
        <v>39</v>
      </c>
    </row>
    <row r="3" spans="1:3">
      <c r="A3" s="4" t="s">
        <v>398</v>
      </c>
      <c r="B3" s="5" t="n">
        <v>1696334</v>
      </c>
      <c r="C3" s="5" t="n">
        <v>887089</v>
      </c>
    </row>
    <row r="4" spans="1:3">
      <c r="A4" s="4" t="s">
        <v>399</v>
      </c>
      <c r="B4" s="6" t="n">
        <v>5506321</v>
      </c>
      <c r="C4" s="6" t="n">
        <v>2652776</v>
      </c>
    </row>
    <row r="5" spans="1:3">
      <c r="A5" s="4" t="s">
        <v>92</v>
      </c>
      <c r="B5" s="6" t="n">
        <v>1414259</v>
      </c>
      <c r="C5" s="6" t="n">
        <v>923419</v>
      </c>
    </row>
    <row r="6" spans="1:3">
      <c r="A6" s="4" t="s">
        <v>400</v>
      </c>
    </row>
    <row r="7" spans="1:3">
      <c r="A7" s="4" t="s">
        <v>399</v>
      </c>
      <c r="B7" s="6" t="n">
        <v>1607313</v>
      </c>
      <c r="C7" s="6" t="n">
        <v>770290</v>
      </c>
    </row>
    <row r="8" spans="1:3">
      <c r="A8" s="4" t="s">
        <v>401</v>
      </c>
    </row>
    <row r="9" spans="1:3">
      <c r="A9" s="4" t="s">
        <v>92</v>
      </c>
      <c r="B9" s="6" t="n">
        <v>85289</v>
      </c>
      <c r="C9" s="6" t="n">
        <v>99487</v>
      </c>
    </row>
    <row r="10" spans="1:3">
      <c r="A10" s="4" t="s">
        <v>402</v>
      </c>
    </row>
    <row r="11" spans="1:3">
      <c r="A11" s="4" t="s">
        <v>403</v>
      </c>
      <c r="B11" s="5" t="n">
        <v>3732</v>
      </c>
      <c r="C11" s="5" t="n">
        <v>173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4</v>
      </c>
      <c r="B1" s="2" t="s">
        <v>2</v>
      </c>
      <c r="C1" s="2" t="s">
        <v>39</v>
      </c>
    </row>
    <row r="2" spans="1:3">
      <c r="A2" s="4" t="s">
        <v>405</v>
      </c>
      <c r="B2" s="5" t="n">
        <v>941404</v>
      </c>
      <c r="C2" s="5" t="n">
        <v>765921</v>
      </c>
    </row>
    <row r="3" spans="1:3">
      <c r="A3" s="4" t="s">
        <v>406</v>
      </c>
      <c r="B3" s="6" t="n">
        <v>-250759</v>
      </c>
      <c r="C3" s="6" t="n">
        <v>-193983</v>
      </c>
    </row>
    <row r="4" spans="1:3">
      <c r="A4" s="4" t="s">
        <v>407</v>
      </c>
      <c r="B4" s="6" t="n">
        <v>690645</v>
      </c>
      <c r="C4" s="6" t="n">
        <v>571938</v>
      </c>
    </row>
    <row r="5" spans="1:3">
      <c r="A5" s="4" t="s">
        <v>408</v>
      </c>
    </row>
    <row r="6" spans="1:3">
      <c r="A6" s="4" t="s">
        <v>405</v>
      </c>
      <c r="B6" s="6" t="n">
        <v>159868</v>
      </c>
      <c r="C6" s="6" t="n">
        <v>137533</v>
      </c>
    </row>
    <row r="7" spans="1:3">
      <c r="A7" s="4" t="s">
        <v>406</v>
      </c>
      <c r="B7" s="6" t="n">
        <v>-99206</v>
      </c>
      <c r="C7" s="6" t="n">
        <v>-88100</v>
      </c>
    </row>
    <row r="8" spans="1:3">
      <c r="A8" s="4" t="s">
        <v>407</v>
      </c>
      <c r="B8" s="6" t="n">
        <v>60662</v>
      </c>
      <c r="C8" s="6" t="n">
        <v>49433</v>
      </c>
    </row>
    <row r="9" spans="1:3">
      <c r="A9" s="4" t="s">
        <v>364</v>
      </c>
    </row>
    <row r="10" spans="1:3">
      <c r="A10" s="4" t="s">
        <v>405</v>
      </c>
      <c r="B10" s="6" t="n">
        <v>775838</v>
      </c>
      <c r="C10" s="6" t="n">
        <v>608757</v>
      </c>
    </row>
    <row r="11" spans="1:3">
      <c r="A11" s="4" t="s">
        <v>406</v>
      </c>
      <c r="B11" s="6" t="n">
        <v>-148500</v>
      </c>
      <c r="C11" s="6" t="n">
        <v>-103217</v>
      </c>
    </row>
    <row r="12" spans="1:3">
      <c r="A12" s="4" t="s">
        <v>407</v>
      </c>
      <c r="B12" s="6" t="n">
        <v>627338</v>
      </c>
      <c r="C12" s="6" t="n">
        <v>505540</v>
      </c>
    </row>
    <row r="13" spans="1:3">
      <c r="A13" s="4" t="s">
        <v>409</v>
      </c>
    </row>
    <row r="14" spans="1:3">
      <c r="A14" s="4" t="s">
        <v>405</v>
      </c>
      <c r="B14" s="6" t="n">
        <v>5698</v>
      </c>
      <c r="C14" s="6" t="n">
        <v>19631</v>
      </c>
    </row>
    <row r="15" spans="1:3">
      <c r="A15" s="4" t="s">
        <v>406</v>
      </c>
      <c r="B15" s="6" t="n">
        <v>-3053</v>
      </c>
      <c r="C15" s="6" t="n">
        <v>-2666</v>
      </c>
    </row>
    <row r="16" spans="1:3">
      <c r="A16" s="4" t="s">
        <v>407</v>
      </c>
      <c r="B16" s="5" t="n">
        <v>2645</v>
      </c>
      <c r="C16" s="5" t="n">
        <v>169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0</v>
      </c>
      <c r="B1" s="2" t="s">
        <v>1</v>
      </c>
    </row>
    <row r="2" spans="1:3">
      <c r="B2" s="2" t="s">
        <v>2</v>
      </c>
      <c r="C2" s="2" t="s">
        <v>39</v>
      </c>
    </row>
    <row r="3" spans="1:3">
      <c r="A3" s="3" t="s">
        <v>411</v>
      </c>
    </row>
    <row r="4" spans="1:3">
      <c r="A4" s="4" t="s">
        <v>412</v>
      </c>
      <c r="B4" s="5" t="n">
        <v>56776</v>
      </c>
      <c r="C4" s="5" t="n">
        <v>47038</v>
      </c>
    </row>
    <row r="5" spans="1:3">
      <c r="A5" s="4" t="s">
        <v>413</v>
      </c>
      <c r="B5" s="6" t="n">
        <v>55000</v>
      </c>
    </row>
    <row r="6" spans="1:3">
      <c r="A6" s="4" t="s">
        <v>414</v>
      </c>
      <c r="B6" s="6" t="n">
        <v>55000</v>
      </c>
    </row>
    <row r="7" spans="1:3">
      <c r="A7" s="4" t="s">
        <v>415</v>
      </c>
      <c r="B7" s="6" t="n">
        <v>55000</v>
      </c>
    </row>
    <row r="8" spans="1:3">
      <c r="A8" s="4" t="s">
        <v>416</v>
      </c>
      <c r="B8" s="6" t="n">
        <v>55000</v>
      </c>
    </row>
    <row r="9" spans="1:3">
      <c r="A9" s="4" t="s">
        <v>417</v>
      </c>
      <c r="B9" s="5" t="n">
        <v>5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8</v>
      </c>
      <c r="B1" s="2" t="s">
        <v>2</v>
      </c>
      <c r="C1" s="2" t="s">
        <v>39</v>
      </c>
    </row>
    <row r="2" spans="1:3">
      <c r="A2" s="3" t="s">
        <v>419</v>
      </c>
    </row>
    <row r="3" spans="1:3">
      <c r="A3" s="4" t="s">
        <v>148</v>
      </c>
      <c r="B3" s="5" t="n">
        <v>331589</v>
      </c>
      <c r="C3" s="5" t="n">
        <v>218307</v>
      </c>
    </row>
    <row r="4" spans="1:3">
      <c r="A4" s="4" t="s">
        <v>420</v>
      </c>
      <c r="B4" s="6" t="n">
        <v>59818</v>
      </c>
      <c r="C4" s="6" t="n">
        <v>3089</v>
      </c>
    </row>
    <row r="5" spans="1:3">
      <c r="A5" s="4" t="s">
        <v>421</v>
      </c>
      <c r="B5" s="6" t="n">
        <v>38166</v>
      </c>
      <c r="C5" s="6" t="n">
        <v>75313</v>
      </c>
    </row>
    <row r="6" spans="1:3">
      <c r="A6" s="4" t="s">
        <v>422</v>
      </c>
      <c r="B6" s="5" t="n">
        <v>429573</v>
      </c>
      <c r="C6" s="5" t="n">
        <v>296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2"/>
    <col customWidth="1" max="5" min="5" width="36"/>
    <col customWidth="1" max="6" min="6" width="29"/>
    <col customWidth="1" max="7" min="7" width="13"/>
  </cols>
  <sheetData>
    <row r="1" spans="1:7">
      <c r="A1" s="1" t="s">
        <v>108</v>
      </c>
      <c r="B1" s="2" t="s">
        <v>109</v>
      </c>
      <c r="C1" s="2" t="s">
        <v>110</v>
      </c>
      <c r="D1" s="2" t="s">
        <v>111</v>
      </c>
      <c r="E1" s="2" t="s">
        <v>112</v>
      </c>
      <c r="F1" s="2" t="s">
        <v>113</v>
      </c>
      <c r="G1" s="2" t="s">
        <v>114</v>
      </c>
    </row>
    <row r="2" spans="1:7">
      <c r="A2" s="4" t="s">
        <v>115</v>
      </c>
      <c r="B2" s="5" t="n">
        <v>21634597</v>
      </c>
      <c r="C2" s="4" t="s">
        <v>56</v>
      </c>
      <c r="D2" s="5" t="n">
        <v>15647839</v>
      </c>
      <c r="E2" s="5" t="n">
        <v>6490230</v>
      </c>
      <c r="F2" s="5" t="n">
        <v>-48899530</v>
      </c>
      <c r="G2" s="5" t="n">
        <v>-5126864</v>
      </c>
    </row>
    <row r="3" spans="1:7">
      <c r="A3" s="4" t="s">
        <v>116</v>
      </c>
      <c r="B3" s="6" t="n">
        <v>1829256</v>
      </c>
      <c r="C3" s="4" t="s">
        <v>56</v>
      </c>
      <c r="D3" s="6" t="n">
        <v>1885175</v>
      </c>
    </row>
    <row r="4" spans="1:7">
      <c r="A4" s="4" t="s">
        <v>117</v>
      </c>
      <c r="B4" s="5" t="n">
        <v>-60237</v>
      </c>
      <c r="C4" s="4" t="s">
        <v>56</v>
      </c>
      <c r="D4" s="4" t="s">
        <v>56</v>
      </c>
      <c r="E4" s="4" t="s">
        <v>56</v>
      </c>
      <c r="F4" s="6" t="n">
        <v>7710679</v>
      </c>
      <c r="G4" s="6" t="n">
        <v>7650442</v>
      </c>
    </row>
    <row r="5" spans="1:7">
      <c r="A5" s="4" t="s">
        <v>115</v>
      </c>
      <c r="B5" s="5" t="n">
        <v>21574360</v>
      </c>
      <c r="C5" s="4" t="s">
        <v>56</v>
      </c>
      <c r="D5" s="5" t="n">
        <v>15647839</v>
      </c>
      <c r="E5" s="6" t="n">
        <v>6490230</v>
      </c>
      <c r="F5" s="6" t="n">
        <v>-41188851</v>
      </c>
      <c r="G5" s="6" t="n">
        <v>2523578</v>
      </c>
    </row>
    <row r="6" spans="1:7">
      <c r="A6" s="4" t="s">
        <v>116</v>
      </c>
      <c r="B6" s="6" t="n">
        <v>1829256</v>
      </c>
      <c r="C6" s="4" t="s">
        <v>56</v>
      </c>
      <c r="D6" s="6" t="n">
        <v>1885175</v>
      </c>
    </row>
    <row r="7" spans="1:7">
      <c r="A7" s="3" t="s">
        <v>118</v>
      </c>
    </row>
    <row r="8" spans="1:7">
      <c r="A8" s="4" t="s">
        <v>119</v>
      </c>
      <c r="B8" s="4" t="s">
        <v>56</v>
      </c>
      <c r="C8" s="4" t="s">
        <v>56</v>
      </c>
      <c r="D8" s="5" t="n">
        <v>3665400</v>
      </c>
      <c r="E8" s="4" t="s">
        <v>56</v>
      </c>
      <c r="F8" s="4" t="s">
        <v>56</v>
      </c>
      <c r="G8" s="6" t="n">
        <v>3665400</v>
      </c>
    </row>
    <row r="9" spans="1:7">
      <c r="A9" s="4" t="s">
        <v>120</v>
      </c>
      <c r="B9" s="4" t="s">
        <v>56</v>
      </c>
      <c r="C9" s="4" t="s">
        <v>56</v>
      </c>
      <c r="D9" s="6" t="n">
        <v>458175</v>
      </c>
    </row>
    <row r="10" spans="1:7">
      <c r="A10" s="4" t="s">
        <v>121</v>
      </c>
      <c r="B10" s="4" t="s">
        <v>56</v>
      </c>
      <c r="C10" s="4" t="s">
        <v>56</v>
      </c>
      <c r="D10" s="5" t="n">
        <v>-237227</v>
      </c>
      <c r="E10" s="4" t="s">
        <v>56</v>
      </c>
      <c r="F10" s="4" t="s">
        <v>56</v>
      </c>
      <c r="G10" s="6" t="n">
        <v>-237227</v>
      </c>
    </row>
    <row r="11" spans="1:7">
      <c r="A11" s="4" t="s">
        <v>122</v>
      </c>
      <c r="B11" s="4" t="s">
        <v>56</v>
      </c>
      <c r="C11" s="4" t="s">
        <v>56</v>
      </c>
      <c r="D11" s="4" t="s">
        <v>56</v>
      </c>
      <c r="E11" s="6" t="n">
        <v>296419</v>
      </c>
      <c r="F11" s="4" t="s">
        <v>56</v>
      </c>
      <c r="G11" s="6" t="n">
        <v>296419</v>
      </c>
    </row>
    <row r="12" spans="1:7">
      <c r="A12" s="4" t="s">
        <v>123</v>
      </c>
      <c r="B12" s="4" t="s">
        <v>56</v>
      </c>
      <c r="C12" s="4" t="s">
        <v>56</v>
      </c>
      <c r="D12" s="4" t="s">
        <v>56</v>
      </c>
      <c r="E12" s="6" t="n">
        <v>229225</v>
      </c>
      <c r="F12" s="4" t="s">
        <v>56</v>
      </c>
      <c r="G12" s="6" t="n">
        <v>229225</v>
      </c>
    </row>
    <row r="13" spans="1:7">
      <c r="A13" s="4" t="s">
        <v>124</v>
      </c>
      <c r="B13" s="5" t="n">
        <v>342686</v>
      </c>
      <c r="C13" s="4" t="s">
        <v>56</v>
      </c>
      <c r="D13" s="4" t="s">
        <v>56</v>
      </c>
      <c r="E13" s="4" t="s">
        <v>56</v>
      </c>
      <c r="F13" s="4" t="s">
        <v>56</v>
      </c>
      <c r="G13" s="6" t="n">
        <v>342686</v>
      </c>
    </row>
    <row r="14" spans="1:7">
      <c r="A14" s="4" t="s">
        <v>125</v>
      </c>
      <c r="B14" s="6" t="n">
        <v>28560</v>
      </c>
      <c r="C14" s="4" t="s">
        <v>56</v>
      </c>
      <c r="D14" s="4" t="s">
        <v>56</v>
      </c>
    </row>
    <row r="15" spans="1:7">
      <c r="A15" s="4" t="s">
        <v>126</v>
      </c>
      <c r="B15" s="4" t="s">
        <v>56</v>
      </c>
      <c r="C15" s="4" t="s">
        <v>56</v>
      </c>
      <c r="D15" s="5" t="n">
        <v>40000</v>
      </c>
      <c r="E15" s="6" t="n">
        <v>816084</v>
      </c>
      <c r="F15" s="4" t="s">
        <v>56</v>
      </c>
      <c r="G15" s="6" t="n">
        <v>856084</v>
      </c>
    </row>
    <row r="16" spans="1:7">
      <c r="A16" s="4" t="s">
        <v>127</v>
      </c>
      <c r="B16" s="4" t="s">
        <v>56</v>
      </c>
      <c r="C16" s="4" t="s">
        <v>56</v>
      </c>
      <c r="D16" s="6" t="n">
        <v>10000</v>
      </c>
    </row>
    <row r="17" spans="1:7">
      <c r="A17" s="4" t="s">
        <v>128</v>
      </c>
      <c r="B17" s="4" t="s">
        <v>56</v>
      </c>
      <c r="C17" s="4" t="s">
        <v>56</v>
      </c>
      <c r="D17" s="4" t="s">
        <v>56</v>
      </c>
      <c r="E17" s="4" t="s">
        <v>56</v>
      </c>
      <c r="F17" s="6" t="n">
        <v>-6578693</v>
      </c>
      <c r="G17" s="6" t="n">
        <v>-6578693</v>
      </c>
    </row>
    <row r="18" spans="1:7">
      <c r="A18" s="4" t="s">
        <v>129</v>
      </c>
      <c r="B18" s="5" t="n">
        <v>21917046</v>
      </c>
      <c r="C18" s="4" t="s">
        <v>56</v>
      </c>
      <c r="D18" s="5" t="n">
        <v>19116012</v>
      </c>
      <c r="E18" s="6" t="n">
        <v>7831958</v>
      </c>
      <c r="F18" s="6" t="n">
        <v>-47767544</v>
      </c>
      <c r="G18" s="6" t="n">
        <v>1097472</v>
      </c>
    </row>
    <row r="19" spans="1:7">
      <c r="A19" s="4" t="s">
        <v>130</v>
      </c>
      <c r="B19" s="6" t="n">
        <v>1857816</v>
      </c>
      <c r="C19" s="4" t="s">
        <v>56</v>
      </c>
      <c r="D19" s="6" t="n">
        <v>2353350</v>
      </c>
    </row>
    <row r="20" spans="1:7">
      <c r="A20" s="3" t="s">
        <v>118</v>
      </c>
    </row>
    <row r="21" spans="1:7">
      <c r="A21" s="4" t="s">
        <v>119</v>
      </c>
      <c r="B21" s="4" t="s">
        <v>56</v>
      </c>
      <c r="C21" s="4" t="s">
        <v>56</v>
      </c>
      <c r="D21" s="5" t="n">
        <v>11175344</v>
      </c>
      <c r="E21" s="4" t="s">
        <v>56</v>
      </c>
      <c r="F21" s="4" t="s">
        <v>56</v>
      </c>
      <c r="G21" s="5" t="n">
        <v>11175344</v>
      </c>
    </row>
    <row r="22" spans="1:7">
      <c r="A22" s="4" t="s">
        <v>120</v>
      </c>
      <c r="B22" s="4" t="s">
        <v>56</v>
      </c>
      <c r="C22" s="4" t="s">
        <v>56</v>
      </c>
      <c r="D22" s="6" t="n">
        <v>1396918</v>
      </c>
      <c r="G22" s="6" t="n">
        <v>311243</v>
      </c>
    </row>
    <row r="23" spans="1:7">
      <c r="A23" s="4" t="s">
        <v>121</v>
      </c>
      <c r="B23" s="4" t="s">
        <v>56</v>
      </c>
      <c r="C23" s="4" t="s">
        <v>56</v>
      </c>
      <c r="D23" s="5" t="n">
        <v>-102880</v>
      </c>
      <c r="E23" s="4" t="s">
        <v>56</v>
      </c>
      <c r="F23" s="4" t="s">
        <v>56</v>
      </c>
      <c r="G23" s="5" t="n">
        <v>-102880</v>
      </c>
    </row>
    <row r="24" spans="1:7">
      <c r="A24" s="4" t="s">
        <v>124</v>
      </c>
      <c r="B24" s="5" t="n">
        <v>390434</v>
      </c>
      <c r="C24" s="4" t="s">
        <v>56</v>
      </c>
      <c r="D24" s="4" t="s">
        <v>56</v>
      </c>
      <c r="E24" s="4" t="s">
        <v>56</v>
      </c>
      <c r="F24" s="4" t="s">
        <v>56</v>
      </c>
      <c r="G24" s="6" t="n">
        <v>390434</v>
      </c>
    </row>
    <row r="25" spans="1:7">
      <c r="A25" s="4" t="s">
        <v>125</v>
      </c>
      <c r="B25" s="6" t="n">
        <v>32538</v>
      </c>
      <c r="C25" s="4" t="s">
        <v>56</v>
      </c>
      <c r="D25" s="4" t="s">
        <v>56</v>
      </c>
    </row>
    <row r="26" spans="1:7">
      <c r="A26" s="4" t="s">
        <v>126</v>
      </c>
      <c r="B26" s="4" t="s">
        <v>56</v>
      </c>
      <c r="C26" s="4" t="s">
        <v>56</v>
      </c>
      <c r="D26" s="5" t="n">
        <v>80000</v>
      </c>
      <c r="E26" s="6" t="n">
        <v>269965</v>
      </c>
      <c r="F26" s="4" t="s">
        <v>56</v>
      </c>
      <c r="G26" s="6" t="n">
        <v>349965</v>
      </c>
    </row>
    <row r="27" spans="1:7">
      <c r="A27" s="4" t="s">
        <v>127</v>
      </c>
      <c r="B27" s="4" t="s">
        <v>56</v>
      </c>
      <c r="C27" s="4" t="s">
        <v>56</v>
      </c>
      <c r="D27" s="6" t="n">
        <v>10000</v>
      </c>
    </row>
    <row r="28" spans="1:7">
      <c r="A28" s="4" t="s">
        <v>128</v>
      </c>
      <c r="B28" s="4" t="s">
        <v>56</v>
      </c>
      <c r="C28" s="4" t="s">
        <v>56</v>
      </c>
      <c r="D28" s="4" t="s">
        <v>56</v>
      </c>
      <c r="E28" s="4" t="s">
        <v>56</v>
      </c>
      <c r="F28" s="6" t="n">
        <v>-7919616</v>
      </c>
      <c r="G28" s="6" t="n">
        <v>-7919616</v>
      </c>
    </row>
    <row r="29" spans="1:7">
      <c r="A29" s="4" t="s">
        <v>131</v>
      </c>
      <c r="B29" s="5" t="n">
        <v>22307480</v>
      </c>
      <c r="C29" s="4" t="s">
        <v>56</v>
      </c>
      <c r="D29" s="5" t="n">
        <v>30268476</v>
      </c>
      <c r="E29" s="5" t="n">
        <v>8101923</v>
      </c>
      <c r="F29" s="5" t="n">
        <v>-55687160</v>
      </c>
      <c r="G29" s="5" t="n">
        <v>4990719</v>
      </c>
    </row>
    <row r="30" spans="1:7">
      <c r="A30" s="4" t="s">
        <v>132</v>
      </c>
      <c r="B30" s="6" t="n">
        <v>1890354</v>
      </c>
      <c r="C30" s="4" t="s">
        <v>56</v>
      </c>
      <c r="D30" s="6" t="n">
        <v>37602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23</v>
      </c>
      <c r="B1" s="2" t="s">
        <v>324</v>
      </c>
      <c r="C1" s="2" t="s">
        <v>325</v>
      </c>
      <c r="D1" s="2" t="s">
        <v>326</v>
      </c>
      <c r="E1" s="2" t="s">
        <v>327</v>
      </c>
      <c r="F1" s="2" t="s">
        <v>2</v>
      </c>
      <c r="G1" s="2" t="s">
        <v>328</v>
      </c>
      <c r="H1" s="2" t="s">
        <v>424</v>
      </c>
      <c r="I1" s="2" t="s">
        <v>425</v>
      </c>
    </row>
    <row r="2" spans="1:9">
      <c r="A2" s="4" t="s">
        <v>426</v>
      </c>
    </row>
    <row r="3" spans="1:9">
      <c r="A3" s="4" t="s">
        <v>427</v>
      </c>
      <c r="F3" s="5" t="n">
        <v>8</v>
      </c>
    </row>
    <row r="4" spans="1:9">
      <c r="A4" s="4" t="s">
        <v>332</v>
      </c>
    </row>
    <row r="5" spans="1:9">
      <c r="A5" s="4" t="s">
        <v>333</v>
      </c>
      <c r="F5" s="4" t="s">
        <v>334</v>
      </c>
    </row>
    <row r="6" spans="1:9">
      <c r="A6" s="4" t="s">
        <v>428</v>
      </c>
    </row>
    <row r="7" spans="1:9">
      <c r="A7" s="4" t="s">
        <v>339</v>
      </c>
      <c r="I7" s="5" t="n">
        <v>3000000</v>
      </c>
    </row>
    <row r="8" spans="1:9">
      <c r="A8" s="4" t="s">
        <v>429</v>
      </c>
    </row>
    <row r="9" spans="1:9">
      <c r="A9" s="4" t="s">
        <v>430</v>
      </c>
      <c r="I9" s="6" t="n">
        <v>100000</v>
      </c>
    </row>
    <row r="10" spans="1:9">
      <c r="A10" s="4" t="s">
        <v>427</v>
      </c>
      <c r="I10" s="5" t="n">
        <v>12</v>
      </c>
    </row>
    <row r="11" spans="1:9">
      <c r="A11" s="4" t="s">
        <v>431</v>
      </c>
      <c r="H11" s="4" t="s">
        <v>432</v>
      </c>
    </row>
    <row r="12" spans="1:9">
      <c r="A12" s="4" t="s">
        <v>433</v>
      </c>
    </row>
    <row r="13" spans="1:9">
      <c r="A13" s="4" t="s">
        <v>336</v>
      </c>
      <c r="F13" s="5" t="n">
        <v>5000000</v>
      </c>
    </row>
    <row r="14" spans="1:9">
      <c r="A14" s="4" t="s">
        <v>337</v>
      </c>
      <c r="D14" s="5" t="n">
        <v>10000000</v>
      </c>
    </row>
    <row r="15" spans="1:9">
      <c r="A15" s="4" t="s">
        <v>434</v>
      </c>
    </row>
    <row r="16" spans="1:9">
      <c r="A16" s="4" t="s">
        <v>339</v>
      </c>
      <c r="E16" s="5" t="n">
        <v>10000000</v>
      </c>
      <c r="F16" s="6" t="n">
        <v>4922589</v>
      </c>
    </row>
    <row r="17" spans="1:9">
      <c r="A17" s="4" t="s">
        <v>336</v>
      </c>
      <c r="B17" s="5" t="n">
        <v>1000000</v>
      </c>
      <c r="C17" s="5" t="n">
        <v>1000000</v>
      </c>
      <c r="E17" s="5" t="n">
        <v>2000000</v>
      </c>
      <c r="G17" s="5" t="n">
        <v>1000000</v>
      </c>
    </row>
    <row r="18" spans="1:9">
      <c r="A18" s="4" t="s">
        <v>435</v>
      </c>
      <c r="F18" s="5" t="n">
        <v>306482</v>
      </c>
    </row>
    <row r="19" spans="1:9">
      <c r="A19" s="4" t="s">
        <v>430</v>
      </c>
      <c r="F19" s="6" t="n">
        <v>125000</v>
      </c>
    </row>
    <row r="20" spans="1:9">
      <c r="A20" s="4" t="s">
        <v>427</v>
      </c>
      <c r="F20" s="5" t="n">
        <v>8</v>
      </c>
    </row>
    <row r="21" spans="1:9">
      <c r="A21" s="4" t="s">
        <v>436</v>
      </c>
      <c r="F21" s="4" t="s">
        <v>437</v>
      </c>
    </row>
    <row r="22" spans="1:9">
      <c r="A22" s="4" t="s">
        <v>438</v>
      </c>
      <c r="F22" s="5" t="n">
        <v>372000</v>
      </c>
    </row>
    <row r="23" spans="1:9">
      <c r="A23" s="4" t="s">
        <v>439</v>
      </c>
      <c r="E23" s="4" t="s">
        <v>341</v>
      </c>
    </row>
    <row r="24" spans="1:9">
      <c r="A24" s="4" t="s">
        <v>440</v>
      </c>
      <c r="F24" s="4" t="s">
        <v>441</v>
      </c>
    </row>
    <row r="25" spans="1:9">
      <c r="A25" s="4" t="s">
        <v>442</v>
      </c>
      <c r="F25" s="4" t="s">
        <v>443</v>
      </c>
    </row>
    <row r="26" spans="1:9">
      <c r="A26" s="4" t="s">
        <v>141</v>
      </c>
      <c r="F26" s="5" t="n">
        <v>264117</v>
      </c>
    </row>
    <row r="27" spans="1:9">
      <c r="A27" s="4" t="s">
        <v>444</v>
      </c>
      <c r="F27" s="6" t="n">
        <v>42305</v>
      </c>
    </row>
    <row r="28" spans="1:9">
      <c r="A28" s="4" t="s">
        <v>445</v>
      </c>
      <c r="F28" s="5" t="n">
        <v>178490</v>
      </c>
    </row>
    <row r="29" spans="1:9">
      <c r="A29" s="4" t="s">
        <v>446</v>
      </c>
      <c r="F29" s="4" t="s">
        <v>4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48</v>
      </c>
      <c r="B1" s="2" t="s">
        <v>449</v>
      </c>
      <c r="C1" s="2" t="s">
        <v>1</v>
      </c>
    </row>
    <row r="2" spans="1:5">
      <c r="B2" s="2" t="s">
        <v>450</v>
      </c>
      <c r="C2" s="2" t="s">
        <v>2</v>
      </c>
      <c r="D2" s="2" t="s">
        <v>451</v>
      </c>
      <c r="E2" s="2" t="s">
        <v>452</v>
      </c>
    </row>
    <row r="3" spans="1:5">
      <c r="A3" s="4" t="s">
        <v>453</v>
      </c>
      <c r="C3" s="6" t="n">
        <v>311243</v>
      </c>
    </row>
    <row r="4" spans="1:5">
      <c r="A4" s="4" t="s">
        <v>426</v>
      </c>
    </row>
    <row r="5" spans="1:5">
      <c r="A5" s="4" t="s">
        <v>453</v>
      </c>
      <c r="D5" s="6" t="n">
        <v>156043</v>
      </c>
      <c r="E5" s="6" t="n">
        <v>147496</v>
      </c>
    </row>
    <row r="6" spans="1:5">
      <c r="A6" s="4" t="s">
        <v>427</v>
      </c>
      <c r="C6" s="5" t="n">
        <v>8</v>
      </c>
    </row>
    <row r="7" spans="1:5">
      <c r="A7" s="4" t="s">
        <v>454</v>
      </c>
      <c r="B7" s="6" t="n">
        <v>224897</v>
      </c>
    </row>
    <row r="8" spans="1:5">
      <c r="A8" s="4" t="s">
        <v>455</v>
      </c>
    </row>
    <row r="9" spans="1:5">
      <c r="A9" s="4" t="s">
        <v>453</v>
      </c>
      <c r="C9" s="6" t="n">
        <v>222262</v>
      </c>
    </row>
    <row r="10" spans="1:5">
      <c r="A10" s="4" t="s">
        <v>427</v>
      </c>
      <c r="C10" s="5" t="n">
        <v>16</v>
      </c>
    </row>
    <row r="11" spans="1:5">
      <c r="A11" s="4" t="s">
        <v>454</v>
      </c>
      <c r="C11" s="6" t="n">
        <v>263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9</v>
      </c>
    </row>
    <row r="3" spans="1:3">
      <c r="A3" s="4" t="s">
        <v>457</v>
      </c>
      <c r="B3" s="4" t="s">
        <v>56</v>
      </c>
      <c r="C3" s="5" t="n">
        <v>-46612</v>
      </c>
    </row>
    <row r="4" spans="1:3">
      <c r="A4" s="4" t="s">
        <v>455</v>
      </c>
    </row>
    <row r="5" spans="1:3">
      <c r="A5" s="4" t="s">
        <v>457</v>
      </c>
      <c r="B5" s="4" t="s">
        <v>56</v>
      </c>
      <c r="C5" s="6" t="n">
        <v>-46067</v>
      </c>
    </row>
    <row r="6" spans="1:3">
      <c r="A6" s="4" t="s">
        <v>458</v>
      </c>
    </row>
    <row r="7" spans="1:3">
      <c r="A7" s="4" t="s">
        <v>457</v>
      </c>
      <c r="B7" s="4" t="s">
        <v>56</v>
      </c>
      <c r="C7" s="5" t="n">
        <v>-5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459</v>
      </c>
      <c r="B1" s="2" t="s">
        <v>449</v>
      </c>
      <c r="C1" s="2" t="s">
        <v>1</v>
      </c>
    </row>
    <row r="2" spans="1:6">
      <c r="B2" s="2" t="s">
        <v>450</v>
      </c>
      <c r="C2" s="2" t="s">
        <v>2</v>
      </c>
      <c r="D2" s="2" t="s">
        <v>39</v>
      </c>
      <c r="E2" s="2" t="s">
        <v>451</v>
      </c>
      <c r="F2" s="2" t="s">
        <v>452</v>
      </c>
    </row>
    <row r="3" spans="1:6">
      <c r="A3" s="4" t="s">
        <v>453</v>
      </c>
      <c r="C3" s="6" t="n">
        <v>311243</v>
      </c>
    </row>
    <row r="4" spans="1:6">
      <c r="A4" s="4" t="s">
        <v>168</v>
      </c>
      <c r="C4" s="4" t="s">
        <v>56</v>
      </c>
      <c r="D4" s="5" t="n">
        <v>296419</v>
      </c>
    </row>
    <row r="5" spans="1:6">
      <c r="A5" s="4" t="s">
        <v>426</v>
      </c>
    </row>
    <row r="6" spans="1:6">
      <c r="A6" s="4" t="s">
        <v>453</v>
      </c>
      <c r="E6" s="6" t="n">
        <v>156043</v>
      </c>
      <c r="F6" s="6" t="n">
        <v>147496</v>
      </c>
    </row>
    <row r="7" spans="1:6">
      <c r="A7" s="4" t="s">
        <v>454</v>
      </c>
      <c r="B7" s="6" t="n">
        <v>224897</v>
      </c>
    </row>
    <row r="8" spans="1:6">
      <c r="A8" s="4" t="s">
        <v>460</v>
      </c>
      <c r="B8" s="6" t="n">
        <v>972720</v>
      </c>
    </row>
    <row r="9" spans="1:6">
      <c r="A9" s="4" t="s">
        <v>168</v>
      </c>
      <c r="B9" s="5" t="n">
        <v>7650442</v>
      </c>
    </row>
    <row r="10" spans="1:6">
      <c r="A10" s="4" t="s">
        <v>461</v>
      </c>
    </row>
    <row r="11" spans="1:6">
      <c r="A11" s="4" t="s">
        <v>453</v>
      </c>
      <c r="D11" s="6" t="n">
        <v>58689</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61"/>
    <col customWidth="1" max="2" min="2" width="31"/>
  </cols>
  <sheetData>
    <row r="1" spans="1:2">
      <c r="A1" s="1" t="s">
        <v>462</v>
      </c>
      <c r="B1" s="2" t="s">
        <v>1</v>
      </c>
    </row>
    <row r="2" spans="1:2">
      <c r="B2" s="2" t="s">
        <v>463</v>
      </c>
    </row>
    <row r="3" spans="1:2">
      <c r="A3" s="4" t="s">
        <v>464</v>
      </c>
      <c r="B3" s="6" t="n">
        <v>1365737</v>
      </c>
    </row>
    <row r="4" spans="1:2">
      <c r="A4" s="4" t="s">
        <v>426</v>
      </c>
    </row>
    <row r="5" spans="1:2">
      <c r="A5" s="4" t="s">
        <v>465</v>
      </c>
      <c r="B5" s="4" t="s">
        <v>466</v>
      </c>
    </row>
    <row r="6" spans="1:2">
      <c r="A6" s="4" t="s">
        <v>467</v>
      </c>
      <c r="B6" s="4" t="s">
        <v>468</v>
      </c>
    </row>
    <row r="7" spans="1:2">
      <c r="A7" s="4" t="s">
        <v>469</v>
      </c>
      <c r="B7" s="4" t="s">
        <v>470</v>
      </c>
    </row>
    <row r="8" spans="1:2">
      <c r="A8" s="4" t="s">
        <v>471</v>
      </c>
      <c r="B8" s="5" t="n">
        <v>8</v>
      </c>
    </row>
    <row r="9" spans="1:2">
      <c r="A9" s="4" t="s">
        <v>464</v>
      </c>
      <c r="B9" s="6" t="n">
        <v>6000</v>
      </c>
    </row>
    <row r="10" spans="1:2">
      <c r="A10" s="4" t="s">
        <v>472</v>
      </c>
    </row>
    <row r="11" spans="1:2">
      <c r="A11" s="4" t="s">
        <v>465</v>
      </c>
      <c r="B11" s="4" t="s">
        <v>473</v>
      </c>
    </row>
    <row r="12" spans="1:2">
      <c r="A12" s="4" t="s">
        <v>467</v>
      </c>
      <c r="B12" s="4" t="s">
        <v>474</v>
      </c>
    </row>
    <row r="13" spans="1:2">
      <c r="A13" s="4" t="s">
        <v>469</v>
      </c>
      <c r="B13" s="4" t="s">
        <v>470</v>
      </c>
    </row>
    <row r="14" spans="1:2">
      <c r="A14" s="4" t="s">
        <v>471</v>
      </c>
      <c r="B14" s="5" t="n">
        <v>12</v>
      </c>
    </row>
    <row r="15" spans="1:2">
      <c r="A15" s="4" t="s">
        <v>464</v>
      </c>
      <c r="B15" s="6" t="n">
        <v>5000</v>
      </c>
    </row>
    <row r="16" spans="1:2">
      <c r="A16" s="4" t="s">
        <v>475</v>
      </c>
    </row>
    <row r="17" spans="1:2">
      <c r="A17" s="4" t="s">
        <v>467</v>
      </c>
      <c r="B17" s="4" t="s">
        <v>476</v>
      </c>
    </row>
    <row r="18" spans="1:2">
      <c r="A18" s="4" t="s">
        <v>469</v>
      </c>
      <c r="B18" s="4" t="s">
        <v>477</v>
      </c>
    </row>
    <row r="19" spans="1:2">
      <c r="A19" s="4" t="s">
        <v>471</v>
      </c>
      <c r="B19" s="7" t="n">
        <v>6.4</v>
      </c>
    </row>
    <row r="20" spans="1:2">
      <c r="A20" s="4" t="s">
        <v>464</v>
      </c>
      <c r="B20" s="6" t="n">
        <v>972720</v>
      </c>
    </row>
    <row r="21" spans="1:2">
      <c r="A21" s="4" t="s">
        <v>478</v>
      </c>
    </row>
    <row r="22" spans="1:2">
      <c r="A22" s="4" t="s">
        <v>467</v>
      </c>
      <c r="B22" s="4" t="s">
        <v>479</v>
      </c>
    </row>
    <row r="23" spans="1:2">
      <c r="A23" s="4" t="s">
        <v>469</v>
      </c>
      <c r="B23" s="4" t="s">
        <v>470</v>
      </c>
    </row>
    <row r="24" spans="1:2">
      <c r="A24" s="4" t="s">
        <v>471</v>
      </c>
      <c r="B24" s="5" t="n">
        <v>16</v>
      </c>
    </row>
    <row r="25" spans="1:2">
      <c r="A25" s="4" t="s">
        <v>464</v>
      </c>
      <c r="B25" s="6" t="n">
        <v>218334</v>
      </c>
    </row>
    <row r="26" spans="1:2">
      <c r="A26" s="4" t="s">
        <v>480</v>
      </c>
    </row>
    <row r="27" spans="1:2">
      <c r="A27" s="4" t="s">
        <v>465</v>
      </c>
      <c r="B27" s="4" t="s">
        <v>481</v>
      </c>
    </row>
    <row r="28" spans="1:2">
      <c r="A28" s="4" t="s">
        <v>467</v>
      </c>
      <c r="B28" s="4" t="s">
        <v>482</v>
      </c>
    </row>
    <row r="29" spans="1:2">
      <c r="A29" s="4" t="s">
        <v>469</v>
      </c>
      <c r="B29" s="4" t="s">
        <v>470</v>
      </c>
    </row>
    <row r="30" spans="1:2">
      <c r="A30" s="4" t="s">
        <v>471</v>
      </c>
      <c r="B30" s="5" t="n">
        <v>16</v>
      </c>
    </row>
    <row r="31" spans="1:2">
      <c r="A31" s="4" t="s">
        <v>464</v>
      </c>
      <c r="B31" s="6" t="n">
        <v>6563</v>
      </c>
    </row>
    <row r="32" spans="1:2">
      <c r="A32" s="4" t="s">
        <v>483</v>
      </c>
    </row>
    <row r="33" spans="1:2">
      <c r="A33" s="4" t="s">
        <v>465</v>
      </c>
      <c r="B33" s="4" t="s">
        <v>484</v>
      </c>
    </row>
    <row r="34" spans="1:2">
      <c r="A34" s="4" t="s">
        <v>467</v>
      </c>
      <c r="B34" s="4" t="s">
        <v>485</v>
      </c>
    </row>
    <row r="35" spans="1:2">
      <c r="A35" s="4" t="s">
        <v>469</v>
      </c>
      <c r="B35" s="4" t="s">
        <v>470</v>
      </c>
    </row>
    <row r="36" spans="1:2">
      <c r="A36" s="4" t="s">
        <v>471</v>
      </c>
      <c r="B36" s="5" t="n">
        <v>8</v>
      </c>
    </row>
    <row r="37" spans="1:2">
      <c r="A37" s="4" t="s">
        <v>464</v>
      </c>
      <c r="B37" s="6" t="n">
        <v>20625</v>
      </c>
    </row>
    <row r="38" spans="1:2">
      <c r="A38" s="4" t="s">
        <v>486</v>
      </c>
    </row>
    <row r="39" spans="1:2">
      <c r="A39" s="4" t="s">
        <v>465</v>
      </c>
      <c r="B39" s="4" t="s">
        <v>487</v>
      </c>
    </row>
    <row r="40" spans="1:2">
      <c r="A40" s="4" t="s">
        <v>467</v>
      </c>
      <c r="B40" s="4" t="s">
        <v>488</v>
      </c>
    </row>
    <row r="41" spans="1:2">
      <c r="A41" s="4" t="s">
        <v>469</v>
      </c>
      <c r="B41" s="4" t="s">
        <v>470</v>
      </c>
    </row>
    <row r="42" spans="1:2">
      <c r="A42" s="4" t="s">
        <v>471</v>
      </c>
      <c r="B42" s="5" t="n">
        <v>10</v>
      </c>
    </row>
    <row r="43" spans="1:2">
      <c r="A43" s="4" t="s">
        <v>464</v>
      </c>
      <c r="B43" s="6" t="n">
        <v>10600</v>
      </c>
    </row>
    <row r="44" spans="1:2">
      <c r="A44" s="4" t="s">
        <v>489</v>
      </c>
    </row>
    <row r="45" spans="1:2">
      <c r="A45" s="4" t="s">
        <v>465</v>
      </c>
      <c r="B45" s="4" t="s">
        <v>490</v>
      </c>
    </row>
    <row r="46" spans="1:2">
      <c r="A46" s="4" t="s">
        <v>467</v>
      </c>
      <c r="B46" s="4" t="s">
        <v>491</v>
      </c>
    </row>
    <row r="47" spans="1:2">
      <c r="A47" s="4" t="s">
        <v>469</v>
      </c>
      <c r="B47" s="4" t="s">
        <v>470</v>
      </c>
    </row>
    <row r="48" spans="1:2">
      <c r="A48" s="4" t="s">
        <v>471</v>
      </c>
      <c r="B48" s="5" t="n">
        <v>10</v>
      </c>
    </row>
    <row r="49" spans="1:2">
      <c r="A49" s="4" t="s">
        <v>464</v>
      </c>
      <c r="B49" s="6" t="n">
        <v>895</v>
      </c>
    </row>
    <row r="50" spans="1:2">
      <c r="A50" s="4" t="s">
        <v>492</v>
      </c>
    </row>
    <row r="51" spans="1:2">
      <c r="A51" s="4" t="s">
        <v>465</v>
      </c>
      <c r="B51" s="4" t="s">
        <v>493</v>
      </c>
    </row>
    <row r="52" spans="1:2">
      <c r="A52" s="4" t="s">
        <v>467</v>
      </c>
      <c r="B52" s="4" t="s">
        <v>494</v>
      </c>
    </row>
    <row r="53" spans="1:2">
      <c r="A53" s="4" t="s">
        <v>469</v>
      </c>
      <c r="B53" s="4" t="s">
        <v>470</v>
      </c>
    </row>
    <row r="54" spans="1:2">
      <c r="A54" s="4" t="s">
        <v>471</v>
      </c>
      <c r="B54" s="5" t="n">
        <v>8</v>
      </c>
    </row>
    <row r="55" spans="1:2">
      <c r="A55" s="4" t="s">
        <v>464</v>
      </c>
      <c r="B55" s="6" t="n">
        <v>50000</v>
      </c>
    </row>
    <row r="56" spans="1:2">
      <c r="A56" s="4" t="s">
        <v>495</v>
      </c>
    </row>
    <row r="57" spans="1:2">
      <c r="A57" s="4" t="s">
        <v>465</v>
      </c>
      <c r="B57" s="4" t="s">
        <v>496</v>
      </c>
    </row>
    <row r="58" spans="1:2">
      <c r="A58" s="4" t="s">
        <v>467</v>
      </c>
      <c r="B58" s="4" t="s">
        <v>494</v>
      </c>
    </row>
    <row r="59" spans="1:2">
      <c r="A59" s="4" t="s">
        <v>469</v>
      </c>
      <c r="B59" s="4" t="s">
        <v>470</v>
      </c>
    </row>
    <row r="60" spans="1:2">
      <c r="A60" s="4" t="s">
        <v>471</v>
      </c>
      <c r="B60" s="5" t="n">
        <v>8</v>
      </c>
    </row>
    <row r="61" spans="1:2">
      <c r="A61" s="4" t="s">
        <v>464</v>
      </c>
      <c r="B61" s="6" t="n">
        <v>25000</v>
      </c>
    </row>
    <row r="62" spans="1:2">
      <c r="A62" s="4" t="s">
        <v>497</v>
      </c>
    </row>
    <row r="63" spans="1:2">
      <c r="A63" s="4" t="s">
        <v>465</v>
      </c>
      <c r="B63" s="4" t="s">
        <v>498</v>
      </c>
    </row>
    <row r="64" spans="1:2">
      <c r="A64" s="4" t="s">
        <v>467</v>
      </c>
      <c r="B64" s="4" t="s">
        <v>494</v>
      </c>
    </row>
    <row r="65" spans="1:2">
      <c r="A65" s="4" t="s">
        <v>469</v>
      </c>
      <c r="B65" s="4" t="s">
        <v>470</v>
      </c>
    </row>
    <row r="66" spans="1:2">
      <c r="A66" s="4" t="s">
        <v>471</v>
      </c>
      <c r="B66" s="5" t="n">
        <v>8</v>
      </c>
    </row>
    <row r="67" spans="1:2">
      <c r="A67" s="4" t="s">
        <v>464</v>
      </c>
      <c r="B67" s="6" t="n">
        <v>25000</v>
      </c>
    </row>
    <row r="68" spans="1:2">
      <c r="A68" s="4" t="s">
        <v>499</v>
      </c>
    </row>
    <row r="69" spans="1:2">
      <c r="A69" s="4" t="s">
        <v>465</v>
      </c>
      <c r="B69" s="4" t="s">
        <v>500</v>
      </c>
    </row>
    <row r="70" spans="1:2">
      <c r="A70" s="4" t="s">
        <v>467</v>
      </c>
      <c r="B70" s="4" t="s">
        <v>494</v>
      </c>
    </row>
    <row r="71" spans="1:2">
      <c r="A71" s="4" t="s">
        <v>469</v>
      </c>
      <c r="B71" s="4" t="s">
        <v>470</v>
      </c>
    </row>
    <row r="72" spans="1:2">
      <c r="A72" s="4" t="s">
        <v>471</v>
      </c>
      <c r="B72" s="5" t="n">
        <v>8</v>
      </c>
    </row>
    <row r="73" spans="1:2">
      <c r="A73" s="4" t="s">
        <v>464</v>
      </c>
      <c r="B73" s="6" t="n">
        <v>25000</v>
      </c>
    </row>
    <row r="74" spans="1:2">
      <c r="A74" s="4" t="s">
        <v>501</v>
      </c>
    </row>
    <row r="75" spans="1:2">
      <c r="A75" s="4" t="s">
        <v>465</v>
      </c>
      <c r="B75" s="4" t="s">
        <v>502</v>
      </c>
    </row>
    <row r="76" spans="1:2">
      <c r="A76" s="4" t="s">
        <v>503</v>
      </c>
    </row>
    <row r="77" spans="1:2">
      <c r="A77" s="4" t="s">
        <v>465</v>
      </c>
      <c r="B77" s="4" t="s">
        <v>504</v>
      </c>
    </row>
    <row r="78" spans="1:2">
      <c r="A78" s="4" t="s">
        <v>505</v>
      </c>
    </row>
    <row r="79" spans="1:2">
      <c r="A79" s="4" t="s">
        <v>465</v>
      </c>
      <c r="B79" s="4" t="s">
        <v>506</v>
      </c>
    </row>
    <row r="80" spans="1:2">
      <c r="A80" s="4" t="s">
        <v>507</v>
      </c>
    </row>
    <row r="81" spans="1:2">
      <c r="A81" s="4" t="s">
        <v>465</v>
      </c>
      <c r="B81"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509</v>
      </c>
      <c r="B1" s="2" t="s">
        <v>1</v>
      </c>
    </row>
    <row r="2" spans="1:3">
      <c r="B2" s="2" t="s">
        <v>2</v>
      </c>
      <c r="C2" s="2" t="s">
        <v>39</v>
      </c>
    </row>
    <row r="3" spans="1:3">
      <c r="A3" s="4" t="s">
        <v>76</v>
      </c>
      <c r="B3" s="6" t="n">
        <v>25000000</v>
      </c>
      <c r="C3" s="6" t="n">
        <v>25000000</v>
      </c>
    </row>
    <row r="4" spans="1:3">
      <c r="A4" s="4" t="s">
        <v>77</v>
      </c>
      <c r="B4" s="6" t="n">
        <v>3760268</v>
      </c>
      <c r="C4" s="6" t="n">
        <v>2353350</v>
      </c>
    </row>
    <row r="5" spans="1:3">
      <c r="A5" s="4" t="s">
        <v>78</v>
      </c>
      <c r="B5" s="6" t="n">
        <v>3760268</v>
      </c>
      <c r="C5" s="6" t="n">
        <v>2353350</v>
      </c>
    </row>
    <row r="6" spans="1:3">
      <c r="A6" s="4" t="s">
        <v>120</v>
      </c>
      <c r="B6" s="6" t="n">
        <v>311243</v>
      </c>
    </row>
    <row r="7" spans="1:3">
      <c r="A7" s="4" t="s">
        <v>111</v>
      </c>
    </row>
    <row r="8" spans="1:3">
      <c r="A8" s="4" t="s">
        <v>120</v>
      </c>
      <c r="B8" s="6" t="n">
        <v>1396918</v>
      </c>
      <c r="C8" s="6" t="n">
        <v>458175</v>
      </c>
    </row>
    <row r="9" spans="1:3">
      <c r="A9" s="4" t="s">
        <v>70</v>
      </c>
    </row>
    <row r="10" spans="1:3">
      <c r="A10" s="4" t="s">
        <v>79</v>
      </c>
      <c r="B10" s="6" t="n">
        <v>3000000</v>
      </c>
      <c r="C10" s="6" t="n">
        <v>3000000</v>
      </c>
    </row>
    <row r="11" spans="1:3">
      <c r="A11" s="4" t="s">
        <v>510</v>
      </c>
      <c r="B11" s="5" t="n">
        <v>12</v>
      </c>
    </row>
    <row r="12" spans="1:3">
      <c r="A12" s="4" t="s">
        <v>511</v>
      </c>
      <c r="B12" s="4" t="s">
        <v>512</v>
      </c>
    </row>
    <row r="13" spans="1:3">
      <c r="A13" s="4" t="s">
        <v>513</v>
      </c>
      <c r="B13" s="5" t="n">
        <v>12</v>
      </c>
    </row>
    <row r="14" spans="1:3">
      <c r="A14" s="4" t="s">
        <v>72</v>
      </c>
    </row>
    <row r="15" spans="1:3">
      <c r="A15" s="4" t="s">
        <v>79</v>
      </c>
      <c r="B15" s="6" t="n">
        <v>1500000</v>
      </c>
      <c r="C15" s="6" t="n">
        <v>1500000</v>
      </c>
    </row>
    <row r="16" spans="1:3">
      <c r="A16" s="4" t="s">
        <v>510</v>
      </c>
      <c r="B16" s="5" t="n">
        <v>16</v>
      </c>
    </row>
    <row r="17" spans="1:3">
      <c r="A17" s="4" t="s">
        <v>513</v>
      </c>
      <c r="B17" s="5" t="n">
        <v>16</v>
      </c>
    </row>
    <row r="18" spans="1:3">
      <c r="A18" s="4" t="s">
        <v>514</v>
      </c>
      <c r="B18" s="5" t="n">
        <v>18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9</v>
      </c>
    </row>
    <row r="3" spans="1:3">
      <c r="A3" s="3" t="s">
        <v>516</v>
      </c>
    </row>
    <row r="4" spans="1:3">
      <c r="A4" s="4" t="s">
        <v>517</v>
      </c>
      <c r="B4" s="6" t="n">
        <v>677125</v>
      </c>
      <c r="C4" s="6" t="n">
        <v>369750</v>
      </c>
    </row>
    <row r="5" spans="1:3">
      <c r="A5" s="3" t="s">
        <v>518</v>
      </c>
    </row>
    <row r="6" spans="1:3">
      <c r="A6" s="4" t="s">
        <v>519</v>
      </c>
      <c r="B6" s="6" t="n">
        <v>-27500</v>
      </c>
      <c r="C6" s="6" t="n">
        <v>-357750</v>
      </c>
    </row>
    <row r="7" spans="1:3">
      <c r="A7" s="4" t="s">
        <v>520</v>
      </c>
      <c r="B7" s="4" t="s">
        <v>56</v>
      </c>
      <c r="C7" s="6" t="n">
        <v>536625</v>
      </c>
    </row>
    <row r="8" spans="1:3">
      <c r="A8" s="4" t="s">
        <v>521</v>
      </c>
      <c r="B8" s="6" t="n">
        <v>148250</v>
      </c>
      <c r="C8" s="6" t="n">
        <v>140500</v>
      </c>
    </row>
    <row r="9" spans="1:3">
      <c r="A9" s="4" t="s">
        <v>522</v>
      </c>
      <c r="B9" s="4" t="s">
        <v>56</v>
      </c>
      <c r="C9" s="6" t="n">
        <v>-12000</v>
      </c>
    </row>
    <row r="10" spans="1:3">
      <c r="A10" s="4" t="s">
        <v>523</v>
      </c>
      <c r="B10" s="6" t="n">
        <v>797875</v>
      </c>
      <c r="C10" s="6" t="n">
        <v>677125</v>
      </c>
    </row>
    <row r="11" spans="1:3">
      <c r="A11" s="4" t="s">
        <v>524</v>
      </c>
      <c r="B11" s="6" t="n">
        <v>396525</v>
      </c>
      <c r="C11" s="6" t="n">
        <v>322158</v>
      </c>
    </row>
    <row r="12" spans="1:3">
      <c r="A12" s="3" t="s">
        <v>525</v>
      </c>
    </row>
    <row r="13" spans="1:3">
      <c r="A13" s="4" t="s">
        <v>517</v>
      </c>
      <c r="B13" s="5" t="n">
        <v>8</v>
      </c>
      <c r="C13" s="7" t="n">
        <v>11.86</v>
      </c>
    </row>
    <row r="14" spans="1:3">
      <c r="A14" s="3" t="s">
        <v>518</v>
      </c>
    </row>
    <row r="15" spans="1:3">
      <c r="A15" s="4" t="s">
        <v>519</v>
      </c>
      <c r="B15" s="6" t="n">
        <v>8</v>
      </c>
      <c r="C15" s="6" t="n">
        <v>12</v>
      </c>
    </row>
    <row r="16" spans="1:3">
      <c r="A16" s="4" t="s">
        <v>520</v>
      </c>
      <c r="C16" s="6" t="n">
        <v>8</v>
      </c>
    </row>
    <row r="17" spans="1:3">
      <c r="A17" s="4" t="s">
        <v>521</v>
      </c>
      <c r="B17" s="6" t="n">
        <v>8</v>
      </c>
      <c r="C17" s="6" t="n">
        <v>8</v>
      </c>
    </row>
    <row r="18" spans="1:3">
      <c r="A18" s="4" t="s">
        <v>522</v>
      </c>
      <c r="C18" s="6" t="n">
        <v>12</v>
      </c>
    </row>
    <row r="19" spans="1:3">
      <c r="A19" s="4" t="s">
        <v>523</v>
      </c>
      <c r="B19" s="6" t="n">
        <v>8</v>
      </c>
      <c r="C19" s="6" t="n">
        <v>8</v>
      </c>
    </row>
    <row r="20" spans="1:3">
      <c r="A20" s="4" t="s">
        <v>524</v>
      </c>
      <c r="B20" s="6" t="n">
        <v>8</v>
      </c>
      <c r="C20" s="6" t="n">
        <v>8</v>
      </c>
    </row>
    <row r="21" spans="1:3">
      <c r="A21" s="4" t="s">
        <v>526</v>
      </c>
      <c r="B21" s="5" t="n">
        <v>8</v>
      </c>
      <c r="C21" s="5" t="n">
        <v>8</v>
      </c>
    </row>
    <row r="22" spans="1:3">
      <c r="A22" s="4" t="s">
        <v>527</v>
      </c>
      <c r="B22" s="4" t="s">
        <v>528</v>
      </c>
      <c r="C22" s="4" t="s">
        <v>5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9</v>
      </c>
    </row>
    <row r="3" spans="1:3">
      <c r="A3" s="3" t="s">
        <v>531</v>
      </c>
    </row>
    <row r="4" spans="1:3">
      <c r="A4" s="4" t="s">
        <v>532</v>
      </c>
      <c r="B4" s="6" t="n">
        <v>354967</v>
      </c>
    </row>
    <row r="5" spans="1:3">
      <c r="A5" s="4" t="s">
        <v>533</v>
      </c>
      <c r="B5" s="6" t="n">
        <v>148250</v>
      </c>
    </row>
    <row r="6" spans="1:3">
      <c r="A6" s="4" t="s">
        <v>534</v>
      </c>
      <c r="B6" s="6" t="n">
        <v>-86867</v>
      </c>
    </row>
    <row r="7" spans="1:3">
      <c r="A7" s="4" t="s">
        <v>535</v>
      </c>
      <c r="B7" s="6" t="n">
        <v>-15000</v>
      </c>
    </row>
    <row r="8" spans="1:3">
      <c r="A8" s="4" t="s">
        <v>536</v>
      </c>
      <c r="B8" s="6" t="n">
        <v>401350</v>
      </c>
      <c r="C8" s="6" t="n">
        <v>354967</v>
      </c>
    </row>
    <row r="9" spans="1:3">
      <c r="A9" s="4" t="s">
        <v>537</v>
      </c>
      <c r="B9" s="5" t="n">
        <v>8</v>
      </c>
      <c r="C9" s="5" t="n">
        <v>8</v>
      </c>
    </row>
    <row r="10" spans="1:3">
      <c r="A10" s="4" t="s">
        <v>538</v>
      </c>
      <c r="B10" s="4" t="s">
        <v>528</v>
      </c>
      <c r="C10" s="4" t="s">
        <v>5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7"/>
    <col customWidth="1" max="3" min="3" width="17"/>
  </cols>
  <sheetData>
    <row r="1" spans="1:3">
      <c r="A1" s="1" t="s">
        <v>539</v>
      </c>
      <c r="B1" s="2" t="s">
        <v>1</v>
      </c>
    </row>
    <row r="2" spans="1:3">
      <c r="B2" s="2" t="s">
        <v>2</v>
      </c>
      <c r="C2" s="2" t="s">
        <v>39</v>
      </c>
    </row>
    <row r="3" spans="1:3">
      <c r="A3" s="4" t="s">
        <v>540</v>
      </c>
      <c r="B3" s="5" t="n">
        <v>8</v>
      </c>
      <c r="C3" s="5" t="n">
        <v>8</v>
      </c>
    </row>
    <row r="4" spans="1:3">
      <c r="A4" s="4" t="s">
        <v>541</v>
      </c>
      <c r="B4" s="4" t="s">
        <v>542</v>
      </c>
    </row>
    <row r="5" spans="1:3">
      <c r="A5" s="4" t="s">
        <v>543</v>
      </c>
      <c r="B5" s="4" t="s">
        <v>354</v>
      </c>
      <c r="C5" s="4" t="s">
        <v>354</v>
      </c>
    </row>
    <row r="6" spans="1:3">
      <c r="A6" s="4" t="s">
        <v>544</v>
      </c>
    </row>
    <row r="7" spans="1:3">
      <c r="A7" s="4" t="s">
        <v>541</v>
      </c>
      <c r="C7" s="4" t="s">
        <v>542</v>
      </c>
    </row>
    <row r="8" spans="1:3">
      <c r="A8" s="4" t="s">
        <v>545</v>
      </c>
      <c r="B8" s="4" t="s">
        <v>546</v>
      </c>
      <c r="C8" s="4" t="s">
        <v>547</v>
      </c>
    </row>
    <row r="9" spans="1:3">
      <c r="A9" s="4" t="s">
        <v>548</v>
      </c>
      <c r="B9" s="4" t="s">
        <v>549</v>
      </c>
      <c r="C9" s="4" t="s">
        <v>550</v>
      </c>
    </row>
    <row r="10" spans="1:3">
      <c r="A10" s="4" t="s">
        <v>551</v>
      </c>
    </row>
    <row r="11" spans="1:3">
      <c r="A11" s="4" t="s">
        <v>541</v>
      </c>
      <c r="C11" s="4" t="s">
        <v>552</v>
      </c>
    </row>
    <row r="12" spans="1:3">
      <c r="A12" s="4" t="s">
        <v>545</v>
      </c>
      <c r="B12" s="4" t="s">
        <v>553</v>
      </c>
      <c r="C12" s="4" t="s">
        <v>554</v>
      </c>
    </row>
    <row r="13" spans="1:3">
      <c r="A13" s="4" t="s">
        <v>548</v>
      </c>
      <c r="B13" s="4" t="s">
        <v>555</v>
      </c>
      <c r="C13" s="4" t="s">
        <v>5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7</v>
      </c>
      <c r="B1" s="2" t="s">
        <v>1</v>
      </c>
    </row>
    <row r="2" spans="1:3">
      <c r="B2" s="2" t="s">
        <v>2</v>
      </c>
      <c r="C2" s="2" t="s">
        <v>39</v>
      </c>
    </row>
    <row r="3" spans="1:3">
      <c r="A3" s="3" t="s">
        <v>558</v>
      </c>
    </row>
    <row r="4" spans="1:3">
      <c r="A4" s="4" t="s">
        <v>559</v>
      </c>
      <c r="B4" s="6" t="n">
        <v>148250</v>
      </c>
      <c r="C4" s="6" t="n">
        <v>140500</v>
      </c>
    </row>
    <row r="5" spans="1:3">
      <c r="A5" s="4" t="s">
        <v>537</v>
      </c>
      <c r="B5" s="5" t="n">
        <v>8</v>
      </c>
      <c r="C5" s="5" t="n">
        <v>8</v>
      </c>
    </row>
    <row r="6" spans="1:3">
      <c r="A6" s="4" t="s">
        <v>538</v>
      </c>
      <c r="B6" s="4" t="s">
        <v>528</v>
      </c>
      <c r="C6" s="4" t="s">
        <v>529</v>
      </c>
    </row>
    <row r="7" spans="1:3">
      <c r="A7" s="4" t="s">
        <v>560</v>
      </c>
    </row>
    <row r="8" spans="1:3">
      <c r="A8" s="3" t="s">
        <v>558</v>
      </c>
    </row>
    <row r="9" spans="1:3">
      <c r="A9" s="4" t="s">
        <v>561</v>
      </c>
      <c r="B9" s="6" t="n">
        <v>5000</v>
      </c>
      <c r="C9" s="4" t="s">
        <v>56</v>
      </c>
    </row>
    <row r="10" spans="1:3">
      <c r="A10" s="4" t="s">
        <v>559</v>
      </c>
      <c r="B10" s="6" t="n">
        <v>10000</v>
      </c>
      <c r="C10" s="6" t="n">
        <v>10000</v>
      </c>
    </row>
    <row r="11" spans="1:3">
      <c r="A11" s="4" t="s">
        <v>562</v>
      </c>
      <c r="B11" s="6" t="n">
        <v>10000</v>
      </c>
      <c r="C11" s="6" t="n">
        <v>5000</v>
      </c>
    </row>
    <row r="12" spans="1:3">
      <c r="A12" s="4" t="s">
        <v>563</v>
      </c>
      <c r="B12" s="4" t="s">
        <v>56</v>
      </c>
      <c r="C12" s="4" t="s">
        <v>56</v>
      </c>
    </row>
    <row r="13" spans="1:3">
      <c r="A13" s="4" t="s">
        <v>564</v>
      </c>
      <c r="B13" s="6" t="n">
        <v>5000</v>
      </c>
      <c r="C13" s="6" t="n">
        <v>5000</v>
      </c>
    </row>
    <row r="14" spans="1:3">
      <c r="A14" s="4" t="s">
        <v>537</v>
      </c>
      <c r="B14" s="5" t="n">
        <v>8</v>
      </c>
      <c r="C14" s="5" t="n">
        <v>8</v>
      </c>
    </row>
    <row r="15" spans="1:3">
      <c r="A15" s="4" t="s">
        <v>538</v>
      </c>
      <c r="B15" s="4" t="s">
        <v>565</v>
      </c>
      <c r="C15" s="4" t="s">
        <v>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9</v>
      </c>
    </row>
    <row r="3" spans="1:3">
      <c r="A3" s="3" t="s">
        <v>134</v>
      </c>
    </row>
    <row r="4" spans="1:3">
      <c r="A4" s="4" t="s">
        <v>128</v>
      </c>
      <c r="B4" s="5" t="n">
        <v>-7919616</v>
      </c>
      <c r="C4" s="5" t="n">
        <v>-6578693</v>
      </c>
    </row>
    <row r="5" spans="1:3">
      <c r="A5" s="3" t="s">
        <v>135</v>
      </c>
    </row>
    <row r="6" spans="1:3">
      <c r="A6" s="4" t="s">
        <v>136</v>
      </c>
      <c r="B6" s="6" t="n">
        <v>1696334</v>
      </c>
      <c r="C6" s="6" t="n">
        <v>887089</v>
      </c>
    </row>
    <row r="7" spans="1:3">
      <c r="A7" s="4" t="s">
        <v>137</v>
      </c>
      <c r="B7" s="6" t="n">
        <v>56776</v>
      </c>
      <c r="C7" s="6" t="n">
        <v>47038</v>
      </c>
    </row>
    <row r="8" spans="1:3">
      <c r="A8" s="4" t="s">
        <v>138</v>
      </c>
      <c r="B8" s="6" t="n">
        <v>45130</v>
      </c>
      <c r="C8" s="4" t="s">
        <v>56</v>
      </c>
    </row>
    <row r="9" spans="1:3">
      <c r="A9" s="4" t="s">
        <v>139</v>
      </c>
      <c r="B9" s="6" t="n">
        <v>45000</v>
      </c>
      <c r="C9" s="6" t="n">
        <v>30000</v>
      </c>
    </row>
    <row r="10" spans="1:3">
      <c r="A10" s="4" t="s">
        <v>140</v>
      </c>
      <c r="B10" s="6" t="n">
        <v>349965</v>
      </c>
      <c r="C10" s="6" t="n">
        <v>856084</v>
      </c>
    </row>
    <row r="11" spans="1:3">
      <c r="A11" s="4" t="s">
        <v>141</v>
      </c>
      <c r="B11" s="6" t="n">
        <v>331526</v>
      </c>
      <c r="C11" s="6" t="n">
        <v>255221</v>
      </c>
    </row>
    <row r="12" spans="1:3">
      <c r="A12" s="4" t="s">
        <v>142</v>
      </c>
      <c r="B12" s="4" t="s">
        <v>56</v>
      </c>
      <c r="C12" s="6" t="n">
        <v>46612</v>
      </c>
    </row>
    <row r="13" spans="1:3">
      <c r="A13" s="4" t="s">
        <v>143</v>
      </c>
      <c r="B13" s="6" t="n">
        <v>106163</v>
      </c>
      <c r="C13" s="4" t="s">
        <v>56</v>
      </c>
    </row>
    <row r="14" spans="1:3">
      <c r="A14" s="3" t="s">
        <v>144</v>
      </c>
    </row>
    <row r="15" spans="1:3">
      <c r="A15" s="4" t="s">
        <v>145</v>
      </c>
      <c r="B15" s="6" t="n">
        <v>-435431</v>
      </c>
      <c r="C15" s="6" t="n">
        <v>-399545</v>
      </c>
    </row>
    <row r="16" spans="1:3">
      <c r="A16" s="4" t="s">
        <v>43</v>
      </c>
      <c r="B16" s="6" t="n">
        <v>-488353</v>
      </c>
      <c r="C16" s="6" t="n">
        <v>34109</v>
      </c>
    </row>
    <row r="17" spans="1:3">
      <c r="A17" s="4" t="s">
        <v>146</v>
      </c>
      <c r="B17" s="4" t="s">
        <v>56</v>
      </c>
      <c r="C17" s="6" t="n">
        <v>165635</v>
      </c>
    </row>
    <row r="18" spans="1:3">
      <c r="A18" s="4" t="s">
        <v>44</v>
      </c>
      <c r="B18" s="6" t="n">
        <v>-98672</v>
      </c>
      <c r="C18" s="6" t="n">
        <v>138557</v>
      </c>
    </row>
    <row r="19" spans="1:3">
      <c r="A19" s="3" t="s">
        <v>147</v>
      </c>
    </row>
    <row r="20" spans="1:3">
      <c r="A20" s="4" t="s">
        <v>52</v>
      </c>
      <c r="B20" s="6" t="n">
        <v>541542</v>
      </c>
      <c r="C20" s="6" t="n">
        <v>-170150</v>
      </c>
    </row>
    <row r="21" spans="1:3">
      <c r="A21" s="4" t="s">
        <v>148</v>
      </c>
      <c r="B21" s="6" t="n">
        <v>113282</v>
      </c>
      <c r="C21" s="6" t="n">
        <v>74173</v>
      </c>
    </row>
    <row r="22" spans="1:3">
      <c r="A22" s="4" t="s">
        <v>53</v>
      </c>
      <c r="B22" s="6" t="n">
        <v>19582</v>
      </c>
      <c r="C22" s="6" t="n">
        <v>-10703</v>
      </c>
    </row>
    <row r="23" spans="1:3">
      <c r="A23" s="4" t="s">
        <v>54</v>
      </c>
      <c r="B23" s="6" t="n">
        <v>-6466</v>
      </c>
      <c r="C23" s="6" t="n">
        <v>870</v>
      </c>
    </row>
    <row r="24" spans="1:3">
      <c r="A24" s="4" t="s">
        <v>149</v>
      </c>
      <c r="B24" s="6" t="n">
        <v>-5643238</v>
      </c>
      <c r="C24" s="6" t="n">
        <v>-4623703</v>
      </c>
    </row>
    <row r="25" spans="1:3">
      <c r="A25" s="3" t="s">
        <v>150</v>
      </c>
    </row>
    <row r="26" spans="1:3">
      <c r="A26" s="4" t="s">
        <v>151</v>
      </c>
      <c r="B26" s="6" t="n">
        <v>-3209632</v>
      </c>
      <c r="C26" s="6" t="n">
        <v>-602239</v>
      </c>
    </row>
    <row r="27" spans="1:3">
      <c r="A27" s="4" t="s">
        <v>152</v>
      </c>
      <c r="B27" s="6" t="n">
        <v>-175482</v>
      </c>
      <c r="C27" s="6" t="n">
        <v>-140957</v>
      </c>
    </row>
    <row r="28" spans="1:3">
      <c r="A28" s="4" t="s">
        <v>153</v>
      </c>
      <c r="B28" s="6" t="n">
        <v>-3385114</v>
      </c>
      <c r="C28" s="6" t="n">
        <v>-743196</v>
      </c>
    </row>
    <row r="29" spans="1:3">
      <c r="A29" s="3" t="s">
        <v>154</v>
      </c>
    </row>
    <row r="30" spans="1:3">
      <c r="A30" s="4" t="s">
        <v>155</v>
      </c>
      <c r="B30" s="6" t="n">
        <v>-178490</v>
      </c>
      <c r="C30" s="4" t="s">
        <v>56</v>
      </c>
    </row>
    <row r="31" spans="1:3">
      <c r="A31" s="4" t="s">
        <v>156</v>
      </c>
      <c r="B31" s="6" t="n">
        <v>-13238</v>
      </c>
      <c r="C31" s="6" t="n">
        <v>-526</v>
      </c>
    </row>
    <row r="32" spans="1:3">
      <c r="A32" s="4" t="s">
        <v>157</v>
      </c>
      <c r="B32" s="4" t="s">
        <v>56</v>
      </c>
      <c r="C32" s="6" t="n">
        <v>3000000</v>
      </c>
    </row>
    <row r="33" spans="1:3">
      <c r="A33" s="4" t="s">
        <v>158</v>
      </c>
      <c r="B33" s="6" t="n">
        <v>11175344</v>
      </c>
      <c r="C33" s="6" t="n">
        <v>3665400</v>
      </c>
    </row>
    <row r="34" spans="1:3">
      <c r="A34" s="4" t="s">
        <v>159</v>
      </c>
      <c r="B34" s="6" t="n">
        <v>-102880</v>
      </c>
      <c r="C34" s="6" t="n">
        <v>-237227</v>
      </c>
    </row>
    <row r="35" spans="1:3">
      <c r="A35" s="4" t="s">
        <v>160</v>
      </c>
      <c r="B35" s="6" t="n">
        <v>10880736</v>
      </c>
      <c r="C35" s="6" t="n">
        <v>6427647</v>
      </c>
    </row>
    <row r="36" spans="1:3">
      <c r="A36" s="4" t="s">
        <v>161</v>
      </c>
      <c r="B36" s="6" t="n">
        <v>1852384</v>
      </c>
      <c r="C36" s="6" t="n">
        <v>1060748</v>
      </c>
    </row>
    <row r="37" spans="1:3">
      <c r="A37" s="4" t="s">
        <v>162</v>
      </c>
      <c r="B37" s="6" t="n">
        <v>3041590</v>
      </c>
      <c r="C37" s="6" t="n">
        <v>1980842</v>
      </c>
    </row>
    <row r="38" spans="1:3">
      <c r="A38" s="4" t="s">
        <v>163</v>
      </c>
      <c r="B38" s="6" t="n">
        <v>4893974</v>
      </c>
      <c r="C38" s="6" t="n">
        <v>3041590</v>
      </c>
    </row>
    <row r="39" spans="1:3">
      <c r="A39" s="3" t="s">
        <v>164</v>
      </c>
    </row>
    <row r="40" spans="1:3">
      <c r="A40" s="4" t="s">
        <v>165</v>
      </c>
      <c r="B40" s="6" t="n">
        <v>1241</v>
      </c>
      <c r="C40" s="4" t="s">
        <v>56</v>
      </c>
    </row>
    <row r="41" spans="1:3">
      <c r="A41" s="4" t="s">
        <v>166</v>
      </c>
      <c r="B41" s="6" t="n">
        <v>390434</v>
      </c>
      <c r="C41" s="6" t="n">
        <v>342686</v>
      </c>
    </row>
    <row r="42" spans="1:3">
      <c r="A42" s="4" t="s">
        <v>167</v>
      </c>
      <c r="B42" s="4" t="s">
        <v>56</v>
      </c>
      <c r="C42" s="6" t="n">
        <v>18975</v>
      </c>
    </row>
    <row r="43" spans="1:3">
      <c r="A43" s="4" t="s">
        <v>168</v>
      </c>
      <c r="B43" s="4" t="s">
        <v>56</v>
      </c>
      <c r="C43" s="6" t="n">
        <v>296419</v>
      </c>
    </row>
    <row r="44" spans="1:3">
      <c r="A44" s="4" t="s">
        <v>169</v>
      </c>
      <c r="B44" s="4" t="s">
        <v>56</v>
      </c>
      <c r="C44" s="5" t="n">
        <v>2292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7"/>
  </cols>
  <sheetData>
    <row r="1" spans="1:5">
      <c r="A1" s="1" t="s">
        <v>567</v>
      </c>
      <c r="B1" s="2" t="s">
        <v>568</v>
      </c>
      <c r="C1" s="2" t="s">
        <v>569</v>
      </c>
      <c r="D1" s="2" t="s">
        <v>2</v>
      </c>
      <c r="E1" s="2" t="s">
        <v>39</v>
      </c>
    </row>
    <row r="2" spans="1:5">
      <c r="A2" s="4" t="s">
        <v>570</v>
      </c>
      <c r="D2" s="6" t="n">
        <v>148250</v>
      </c>
      <c r="E2" s="6" t="n">
        <v>140500</v>
      </c>
    </row>
    <row r="3" spans="1:5">
      <c r="A3" s="4" t="s">
        <v>571</v>
      </c>
      <c r="D3" s="5" t="n">
        <v>349965</v>
      </c>
      <c r="E3" s="5" t="n">
        <v>856084</v>
      </c>
    </row>
    <row r="4" spans="1:5">
      <c r="A4" s="4" t="s">
        <v>572</v>
      </c>
      <c r="D4" s="5" t="n">
        <v>362462</v>
      </c>
      <c r="E4" s="5" t="n">
        <v>935363</v>
      </c>
    </row>
    <row r="5" spans="1:5">
      <c r="A5" s="4" t="s">
        <v>573</v>
      </c>
      <c r="D5" s="5" t="n">
        <v>8</v>
      </c>
    </row>
    <row r="6" spans="1:5">
      <c r="A6" s="4" t="s">
        <v>427</v>
      </c>
      <c r="D6" s="6" t="n">
        <v>8</v>
      </c>
      <c r="E6" s="5" t="n">
        <v>8</v>
      </c>
    </row>
    <row r="7" spans="1:5">
      <c r="A7" s="4" t="s">
        <v>574</v>
      </c>
      <c r="D7" s="5" t="n">
        <v>8</v>
      </c>
      <c r="E7" s="5" t="n">
        <v>8</v>
      </c>
    </row>
    <row r="8" spans="1:5">
      <c r="A8" s="4" t="s">
        <v>575</v>
      </c>
      <c r="D8" s="4" t="s">
        <v>542</v>
      </c>
    </row>
    <row r="9" spans="1:5">
      <c r="A9" s="4" t="s">
        <v>576</v>
      </c>
      <c r="D9" s="5" t="n">
        <v>437817</v>
      </c>
      <c r="E9" s="5" t="n">
        <v>1673476</v>
      </c>
    </row>
    <row r="10" spans="1:5">
      <c r="A10" s="4" t="s">
        <v>577</v>
      </c>
      <c r="D10" s="4" t="s">
        <v>432</v>
      </c>
    </row>
    <row r="11" spans="1:5">
      <c r="A11" s="4" t="s">
        <v>578</v>
      </c>
    </row>
    <row r="12" spans="1:5">
      <c r="A12" s="4" t="s">
        <v>570</v>
      </c>
      <c r="B12" s="6" t="n">
        <v>32500</v>
      </c>
    </row>
    <row r="13" spans="1:5">
      <c r="A13" s="4" t="s">
        <v>427</v>
      </c>
      <c r="B13" s="5" t="n">
        <v>8</v>
      </c>
    </row>
    <row r="14" spans="1:5">
      <c r="A14" s="4" t="s">
        <v>579</v>
      </c>
      <c r="B14" s="4" t="s">
        <v>580</v>
      </c>
    </row>
    <row r="15" spans="1:5">
      <c r="A15" s="4" t="s">
        <v>576</v>
      </c>
      <c r="B15" s="5" t="n">
        <v>88946</v>
      </c>
      <c r="D15" s="5" t="n">
        <v>1302627</v>
      </c>
    </row>
    <row r="16" spans="1:5">
      <c r="A16" s="4" t="s">
        <v>560</v>
      </c>
    </row>
    <row r="17" spans="1:5">
      <c r="A17" s="4" t="s">
        <v>570</v>
      </c>
      <c r="D17" s="6" t="n">
        <v>10000</v>
      </c>
      <c r="E17" s="6" t="n">
        <v>10000</v>
      </c>
    </row>
    <row r="18" spans="1:5">
      <c r="A18" s="4" t="s">
        <v>581</v>
      </c>
      <c r="D18" s="6" t="n">
        <v>10000</v>
      </c>
      <c r="E18" s="6" t="n">
        <v>5000</v>
      </c>
    </row>
    <row r="19" spans="1:5">
      <c r="A19" s="4" t="s">
        <v>551</v>
      </c>
    </row>
    <row r="20" spans="1:5">
      <c r="A20" s="4" t="s">
        <v>575</v>
      </c>
      <c r="E20" s="4" t="s">
        <v>552</v>
      </c>
    </row>
    <row r="21" spans="1:5">
      <c r="A21" s="4" t="s">
        <v>582</v>
      </c>
    </row>
    <row r="22" spans="1:5">
      <c r="A22" s="4" t="s">
        <v>571</v>
      </c>
      <c r="D22" s="5" t="n">
        <v>1015758</v>
      </c>
    </row>
    <row r="23" spans="1:5">
      <c r="A23" s="4" t="s">
        <v>427</v>
      </c>
      <c r="D23" s="5" t="n">
        <v>8</v>
      </c>
    </row>
    <row r="24" spans="1:5">
      <c r="A24" s="4" t="s">
        <v>583</v>
      </c>
      <c r="D24" s="4" t="s">
        <v>385</v>
      </c>
    </row>
    <row r="25" spans="1:5">
      <c r="A25" s="4" t="s">
        <v>584</v>
      </c>
      <c r="D25" s="4" t="s">
        <v>585</v>
      </c>
    </row>
    <row r="26" spans="1:5">
      <c r="A26" s="4" t="s">
        <v>586</v>
      </c>
      <c r="D26" s="5" t="n">
        <v>501071</v>
      </c>
    </row>
    <row r="27" spans="1:5">
      <c r="A27" s="4" t="s">
        <v>587</v>
      </c>
    </row>
    <row r="28" spans="1:5">
      <c r="A28" s="4" t="s">
        <v>570</v>
      </c>
      <c r="C28" s="6" t="n">
        <v>2500</v>
      </c>
    </row>
    <row r="29" spans="1:5">
      <c r="A29" s="4" t="s">
        <v>427</v>
      </c>
      <c r="C29" s="5" t="n">
        <v>8</v>
      </c>
    </row>
    <row r="30" spans="1:5">
      <c r="A30" s="4" t="s">
        <v>579</v>
      </c>
      <c r="C30" s="4" t="s">
        <v>580</v>
      </c>
    </row>
    <row r="31" spans="1:5">
      <c r="A31" s="4" t="s">
        <v>576</v>
      </c>
      <c r="C31" s="5" t="n">
        <v>29580</v>
      </c>
    </row>
    <row r="32" spans="1:5">
      <c r="A32" s="4" t="s">
        <v>588</v>
      </c>
    </row>
    <row r="33" spans="1:5">
      <c r="A33" s="4" t="s">
        <v>570</v>
      </c>
      <c r="C33" s="6" t="n">
        <v>2500</v>
      </c>
    </row>
    <row r="34" spans="1:5">
      <c r="A34" s="4" t="s">
        <v>571</v>
      </c>
      <c r="D34" s="5" t="n">
        <v>80000</v>
      </c>
      <c r="E34" s="5" t="n">
        <v>40000</v>
      </c>
    </row>
    <row r="35" spans="1:5">
      <c r="A35" s="4" t="s">
        <v>427</v>
      </c>
      <c r="C35" s="5" t="n">
        <v>8</v>
      </c>
    </row>
    <row r="36" spans="1:5">
      <c r="A36" s="4" t="s">
        <v>581</v>
      </c>
      <c r="D36" s="6" t="n">
        <v>10000</v>
      </c>
      <c r="E36" s="6" t="n">
        <v>5000</v>
      </c>
    </row>
    <row r="37" spans="1:5">
      <c r="A37" s="4" t="s">
        <v>579</v>
      </c>
      <c r="C37" s="4" t="s">
        <v>580</v>
      </c>
    </row>
    <row r="38" spans="1:5">
      <c r="A38" s="4" t="s">
        <v>576</v>
      </c>
      <c r="C38" s="5" t="n">
        <v>26120</v>
      </c>
      <c r="D38" s="5" t="n">
        <v>160000</v>
      </c>
    </row>
    <row r="39" spans="1:5">
      <c r="A39" s="4" t="s">
        <v>589</v>
      </c>
    </row>
    <row r="40" spans="1:5">
      <c r="A40" s="4" t="s">
        <v>590</v>
      </c>
      <c r="D40" s="6" t="n">
        <v>1200000</v>
      </c>
    </row>
    <row r="41" spans="1:5">
      <c r="A41" s="4" t="s">
        <v>591</v>
      </c>
      <c r="D41" s="5" t="n">
        <v>5146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2</v>
      </c>
      <c r="B1" s="2" t="s">
        <v>2</v>
      </c>
      <c r="C1" s="2" t="s">
        <v>39</v>
      </c>
    </row>
    <row r="2" spans="1:3">
      <c r="A2" s="4" t="s">
        <v>593</v>
      </c>
      <c r="B2" s="5" t="n">
        <v>15527</v>
      </c>
    </row>
    <row r="3" spans="1:3">
      <c r="A3" s="4" t="s">
        <v>594</v>
      </c>
      <c r="B3" s="6" t="n">
        <v>-3613</v>
      </c>
      <c r="C3" s="5" t="n">
        <v>-118553</v>
      </c>
    </row>
    <row r="4" spans="1:3">
      <c r="A4" s="4" t="s">
        <v>595</v>
      </c>
      <c r="B4" s="6" t="n">
        <v>11914</v>
      </c>
      <c r="C4" s="6" t="n">
        <v>15527</v>
      </c>
    </row>
    <row r="5" spans="1:3">
      <c r="A5" s="4" t="s">
        <v>596</v>
      </c>
    </row>
    <row r="6" spans="1:3">
      <c r="A6" s="4" t="s">
        <v>597</v>
      </c>
      <c r="B6" s="6" t="n">
        <v>15527</v>
      </c>
      <c r="C6" s="6" t="n">
        <v>149120</v>
      </c>
    </row>
    <row r="7" spans="1:3">
      <c r="A7" s="4" t="s">
        <v>598</v>
      </c>
      <c r="B7" s="4" t="s">
        <v>56</v>
      </c>
      <c r="C7" s="6" t="n">
        <v>-15040</v>
      </c>
    </row>
    <row r="8" spans="1:3">
      <c r="A8" s="4" t="s">
        <v>593</v>
      </c>
      <c r="B8" s="6" t="n">
        <v>15527</v>
      </c>
      <c r="C8" s="6" t="n">
        <v>134080</v>
      </c>
    </row>
    <row r="9" spans="1:3">
      <c r="A9" s="4" t="s">
        <v>594</v>
      </c>
      <c r="B9" s="6" t="n">
        <v>-3613</v>
      </c>
      <c r="C9" s="6" t="n">
        <v>-118553</v>
      </c>
    </row>
    <row r="10" spans="1:3">
      <c r="A10" s="4" t="s">
        <v>595</v>
      </c>
      <c r="B10" s="5" t="n">
        <v>11914</v>
      </c>
      <c r="C10" s="5" t="n">
        <v>155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9</v>
      </c>
      <c r="B1" s="2" t="s">
        <v>2</v>
      </c>
      <c r="C1" s="2" t="s">
        <v>39</v>
      </c>
    </row>
    <row r="2" spans="1:3">
      <c r="A2" s="3" t="s">
        <v>600</v>
      </c>
    </row>
    <row r="3" spans="1:3">
      <c r="A3" s="4" t="s">
        <v>601</v>
      </c>
      <c r="B3" s="5" t="n">
        <v>4266</v>
      </c>
    </row>
    <row r="4" spans="1:3">
      <c r="A4" s="4" t="s">
        <v>602</v>
      </c>
      <c r="B4" s="6" t="n">
        <v>4266</v>
      </c>
    </row>
    <row r="5" spans="1:3">
      <c r="A5" s="4" t="s">
        <v>603</v>
      </c>
      <c r="B5" s="6" t="n">
        <v>4266</v>
      </c>
    </row>
    <row r="6" spans="1:3">
      <c r="A6" s="4" t="s">
        <v>604</v>
      </c>
      <c r="B6" s="6" t="n">
        <v>4265</v>
      </c>
    </row>
    <row r="7" spans="1:3">
      <c r="A7" s="4" t="s">
        <v>605</v>
      </c>
      <c r="B7" s="6" t="n">
        <v>17063</v>
      </c>
    </row>
    <row r="8" spans="1:3">
      <c r="A8" s="4" t="s">
        <v>606</v>
      </c>
      <c r="B8" s="6" t="n">
        <v>-1536</v>
      </c>
    </row>
    <row r="9" spans="1:3">
      <c r="A9" s="4" t="s">
        <v>607</v>
      </c>
      <c r="B9" s="6" t="n">
        <v>15527</v>
      </c>
    </row>
    <row r="10" spans="1:3">
      <c r="A10" s="4" t="s">
        <v>608</v>
      </c>
      <c r="B10" s="6" t="n">
        <v>-3613</v>
      </c>
      <c r="C10" s="5" t="n">
        <v>-118553</v>
      </c>
    </row>
    <row r="11" spans="1:3">
      <c r="A11" s="4" t="s">
        <v>609</v>
      </c>
      <c r="B11" s="5" t="n">
        <v>11914</v>
      </c>
      <c r="C11" s="5" t="n">
        <v>155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10</v>
      </c>
      <c r="B1" s="2" t="s">
        <v>1</v>
      </c>
    </row>
    <row r="2" spans="1:4">
      <c r="B2" s="2" t="s">
        <v>2</v>
      </c>
      <c r="C2" s="2" t="s">
        <v>451</v>
      </c>
      <c r="D2" s="2" t="s">
        <v>452</v>
      </c>
    </row>
    <row r="3" spans="1:4">
      <c r="A3" s="4" t="s">
        <v>453</v>
      </c>
      <c r="B3" s="6" t="n">
        <v>311243</v>
      </c>
    </row>
    <row r="4" spans="1:4">
      <c r="A4" s="4" t="s">
        <v>611</v>
      </c>
      <c r="B4" s="6" t="n">
        <v>32538</v>
      </c>
    </row>
    <row r="5" spans="1:4">
      <c r="A5" s="4" t="s">
        <v>426</v>
      </c>
    </row>
    <row r="6" spans="1:4">
      <c r="A6" s="4" t="s">
        <v>453</v>
      </c>
      <c r="C6" s="6" t="n">
        <v>156043</v>
      </c>
      <c r="D6" s="6" t="n">
        <v>147496</v>
      </c>
    </row>
    <row r="7" spans="1:4">
      <c r="A7" s="4" t="s">
        <v>340</v>
      </c>
      <c r="C7" s="4" t="s">
        <v>612</v>
      </c>
      <c r="D7" s="4" t="s">
        <v>357</v>
      </c>
    </row>
    <row r="8" spans="1:4">
      <c r="A8" s="4" t="s">
        <v>613</v>
      </c>
      <c r="C8" s="4" t="s">
        <v>6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15</v>
      </c>
      <c r="B1" s="2" t="s">
        <v>2</v>
      </c>
      <c r="C1" s="2" t="s">
        <v>39</v>
      </c>
    </row>
    <row r="2" spans="1:3">
      <c r="A2" s="3" t="s">
        <v>616</v>
      </c>
    </row>
    <row r="3" spans="1:3">
      <c r="A3" s="4" t="s">
        <v>617</v>
      </c>
      <c r="B3" s="5" t="n">
        <v>11330000</v>
      </c>
      <c r="C3" s="5" t="n">
        <v>9230000</v>
      </c>
    </row>
    <row r="4" spans="1:3">
      <c r="A4" s="4" t="s">
        <v>618</v>
      </c>
      <c r="B4" s="6" t="n">
        <v>55000</v>
      </c>
      <c r="C4" s="6" t="n">
        <v>5000</v>
      </c>
    </row>
    <row r="5" spans="1:3">
      <c r="A5" s="4" t="s">
        <v>350</v>
      </c>
      <c r="B5" s="6" t="n">
        <v>50000</v>
      </c>
      <c r="C5" s="4" t="s">
        <v>56</v>
      </c>
    </row>
    <row r="6" spans="1:3">
      <c r="A6" s="4" t="s">
        <v>619</v>
      </c>
      <c r="B6" s="6" t="n">
        <v>635000</v>
      </c>
      <c r="C6" s="6" t="n">
        <v>600000</v>
      </c>
    </row>
    <row r="7" spans="1:3">
      <c r="A7" s="3" t="s">
        <v>620</v>
      </c>
    </row>
    <row r="8" spans="1:3">
      <c r="A8" s="4" t="s">
        <v>350</v>
      </c>
      <c r="B8" s="4" t="s">
        <v>56</v>
      </c>
      <c r="C8" s="6" t="n">
        <v>-120000</v>
      </c>
    </row>
    <row r="9" spans="1:3">
      <c r="A9" s="4" t="s">
        <v>618</v>
      </c>
      <c r="B9" s="6" t="n">
        <v>-5000</v>
      </c>
      <c r="C9" s="4" t="s">
        <v>56</v>
      </c>
    </row>
    <row r="10" spans="1:3">
      <c r="A10" s="4" t="s">
        <v>621</v>
      </c>
      <c r="B10" s="6" t="n">
        <v>12065000</v>
      </c>
      <c r="C10" s="6" t="n">
        <v>9715000</v>
      </c>
    </row>
    <row r="11" spans="1:3">
      <c r="A11" s="4" t="s">
        <v>622</v>
      </c>
      <c r="B11" s="6" t="n">
        <v>-12065000</v>
      </c>
      <c r="C11" s="6" t="n">
        <v>-9715000</v>
      </c>
    </row>
    <row r="12" spans="1:3">
      <c r="A12" s="4" t="s">
        <v>621</v>
      </c>
      <c r="B12" s="4" t="s">
        <v>56</v>
      </c>
      <c r="C12" s="4" t="s">
        <v>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23</v>
      </c>
      <c r="B1" s="2" t="s">
        <v>1</v>
      </c>
    </row>
    <row r="2" spans="1:3">
      <c r="B2" s="2" t="s">
        <v>2</v>
      </c>
      <c r="C2" s="2" t="s">
        <v>39</v>
      </c>
    </row>
    <row r="3" spans="1:3">
      <c r="A3" s="3" t="s">
        <v>624</v>
      </c>
    </row>
    <row r="4" spans="1:3">
      <c r="A4" s="4" t="s">
        <v>625</v>
      </c>
      <c r="B4" s="4" t="s">
        <v>356</v>
      </c>
      <c r="C4" s="4" t="s">
        <v>357</v>
      </c>
    </row>
    <row r="5" spans="1:3">
      <c r="A5" s="4" t="s">
        <v>626</v>
      </c>
      <c r="B5" s="4" t="s">
        <v>627</v>
      </c>
      <c r="C5" s="4" t="s">
        <v>628</v>
      </c>
    </row>
    <row r="6" spans="1:3">
      <c r="A6" s="4" t="s">
        <v>629</v>
      </c>
      <c r="B6" s="4" t="s">
        <v>630</v>
      </c>
      <c r="C6" s="4" t="s">
        <v>631</v>
      </c>
    </row>
    <row r="7" spans="1:3">
      <c r="A7" s="4" t="s">
        <v>622</v>
      </c>
      <c r="B7" s="4" t="s">
        <v>632</v>
      </c>
      <c r="C7" s="4" t="s">
        <v>633</v>
      </c>
    </row>
    <row r="8" spans="1:3">
      <c r="A8" s="4" t="s">
        <v>634</v>
      </c>
      <c r="B8" s="4" t="s">
        <v>354</v>
      </c>
      <c r="C8" s="4" t="s">
        <v>3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635</v>
      </c>
      <c r="B1" s="2" t="s">
        <v>1</v>
      </c>
    </row>
    <row r="2" spans="1:3">
      <c r="B2" s="2" t="s">
        <v>2</v>
      </c>
      <c r="C2" s="2" t="s">
        <v>39</v>
      </c>
    </row>
    <row r="3" spans="1:3">
      <c r="A3" s="4" t="s">
        <v>636</v>
      </c>
      <c r="B3" s="5" t="n">
        <v>50700000</v>
      </c>
      <c r="C3" s="5" t="n">
        <v>44000000</v>
      </c>
    </row>
    <row r="4" spans="1:3">
      <c r="A4" s="4" t="s">
        <v>637</v>
      </c>
      <c r="B4" s="5" t="n">
        <v>9900000</v>
      </c>
      <c r="C4" s="6" t="n">
        <v>4900000</v>
      </c>
    </row>
    <row r="5" spans="1:3">
      <c r="A5" s="4" t="s">
        <v>638</v>
      </c>
      <c r="B5" s="4" t="s">
        <v>359</v>
      </c>
    </row>
    <row r="6" spans="1:3">
      <c r="A6" s="4" t="s">
        <v>639</v>
      </c>
      <c r="B6" s="4" t="s">
        <v>640</v>
      </c>
    </row>
    <row r="7" spans="1:3">
      <c r="A7" s="4" t="s">
        <v>622</v>
      </c>
      <c r="B7" s="5" t="n">
        <v>-12065000</v>
      </c>
      <c r="C7" s="5" t="n">
        <v>-9715000</v>
      </c>
    </row>
    <row r="8" spans="1:3">
      <c r="A8" s="4" t="s">
        <v>401</v>
      </c>
    </row>
    <row r="9" spans="1:3">
      <c r="A9" s="4" t="s">
        <v>639</v>
      </c>
      <c r="B9" s="4" t="s">
        <v>6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9</v>
      </c>
    </row>
    <row r="3" spans="1:3">
      <c r="A3" s="4" t="s">
        <v>643</v>
      </c>
    </row>
    <row r="4" spans="1:3">
      <c r="A4" s="4" t="s">
        <v>644</v>
      </c>
      <c r="B4" s="4" t="s">
        <v>645</v>
      </c>
    </row>
    <row r="5" spans="1:3">
      <c r="A5" s="4" t="s">
        <v>646</v>
      </c>
    </row>
    <row r="6" spans="1:3">
      <c r="A6" s="4" t="s">
        <v>644</v>
      </c>
      <c r="C6" s="4" t="s">
        <v>647</v>
      </c>
    </row>
    <row r="7" spans="1:3">
      <c r="A7" s="4" t="s">
        <v>648</v>
      </c>
    </row>
    <row r="8" spans="1:3">
      <c r="A8" s="4" t="s">
        <v>644</v>
      </c>
      <c r="C8" s="4" t="s">
        <v>649</v>
      </c>
    </row>
    <row r="9" spans="1:3">
      <c r="A9" s="4" t="s">
        <v>650</v>
      </c>
    </row>
    <row r="10" spans="1:3">
      <c r="A10" s="4" t="s">
        <v>644</v>
      </c>
      <c r="B10" s="4" t="s">
        <v>651</v>
      </c>
    </row>
    <row r="11" spans="1:3">
      <c r="A11" s="4" t="s">
        <v>652</v>
      </c>
    </row>
    <row r="12" spans="1:3">
      <c r="A12" s="4" t="s">
        <v>644</v>
      </c>
      <c r="C12" s="4" t="s">
        <v>653</v>
      </c>
    </row>
    <row r="13" spans="1:3">
      <c r="A13" s="4" t="s">
        <v>654</v>
      </c>
    </row>
    <row r="14" spans="1:3">
      <c r="A14" s="4" t="s">
        <v>644</v>
      </c>
      <c r="C14" s="4" t="s">
        <v>655</v>
      </c>
    </row>
    <row r="15" spans="1:3">
      <c r="A15" s="4" t="s">
        <v>656</v>
      </c>
    </row>
    <row r="16" spans="1:3">
      <c r="A16" s="4" t="s">
        <v>644</v>
      </c>
      <c r="B16" s="4" t="s">
        <v>657</v>
      </c>
    </row>
    <row r="17" spans="1:3">
      <c r="A17" s="4" t="s">
        <v>658</v>
      </c>
    </row>
    <row r="18" spans="1:3">
      <c r="A18" s="4" t="s">
        <v>644</v>
      </c>
      <c r="C18" s="4" t="s">
        <v>659</v>
      </c>
    </row>
    <row r="19" spans="1:3">
      <c r="A19" s="4" t="s">
        <v>660</v>
      </c>
    </row>
    <row r="20" spans="1:3">
      <c r="A20" s="4" t="s">
        <v>644</v>
      </c>
      <c r="C20" s="4" t="s">
        <v>661</v>
      </c>
    </row>
    <row r="21" spans="1:3">
      <c r="A21" s="4" t="s">
        <v>662</v>
      </c>
    </row>
    <row r="22" spans="1:3">
      <c r="A22" s="4" t="s">
        <v>644</v>
      </c>
      <c r="C22" s="4" t="s">
        <v>663</v>
      </c>
    </row>
    <row r="23" spans="1:3">
      <c r="A23" s="4" t="s">
        <v>664</v>
      </c>
    </row>
    <row r="24" spans="1:3">
      <c r="A24" s="4" t="s">
        <v>644</v>
      </c>
      <c r="B24" s="4" t="s">
        <v>341</v>
      </c>
      <c r="C24" s="4" t="s">
        <v>665</v>
      </c>
    </row>
    <row r="25" spans="1:3">
      <c r="A25" s="4" t="s">
        <v>666</v>
      </c>
    </row>
    <row r="26" spans="1:3">
      <c r="A26" s="4" t="s">
        <v>644</v>
      </c>
      <c r="B26" s="4" t="s">
        <v>661</v>
      </c>
      <c r="C26" s="4" t="s">
        <v>6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28"/>
    <col customWidth="1" max="3" min="3" width="27"/>
  </cols>
  <sheetData>
    <row r="1" spans="1:3">
      <c r="A1" s="1" t="s">
        <v>668</v>
      </c>
      <c r="B1" s="2" t="s">
        <v>1</v>
      </c>
    </row>
    <row r="2" spans="1:3">
      <c r="B2" s="2" t="s">
        <v>2</v>
      </c>
      <c r="C2" s="2" t="s">
        <v>39</v>
      </c>
    </row>
    <row r="3" spans="1:3">
      <c r="A3" s="4" t="s">
        <v>669</v>
      </c>
      <c r="B3" s="5" t="n">
        <v>2585944</v>
      </c>
      <c r="C3" s="5" t="n">
        <v>828400</v>
      </c>
    </row>
    <row r="4" spans="1:3">
      <c r="A4" s="4" t="s">
        <v>670</v>
      </c>
      <c r="B4" s="6" t="n">
        <v>323243</v>
      </c>
      <c r="C4" s="6" t="n">
        <v>103550</v>
      </c>
    </row>
    <row r="5" spans="1:3">
      <c r="A5" s="4" t="s">
        <v>671</v>
      </c>
    </row>
    <row r="6" spans="1:3">
      <c r="A6" s="4" t="s">
        <v>672</v>
      </c>
      <c r="B6" s="4" t="s">
        <v>673</v>
      </c>
      <c r="C6" s="4" t="s">
        <v>674</v>
      </c>
    </row>
    <row r="7" spans="1:3">
      <c r="A7" s="4" t="s">
        <v>669</v>
      </c>
      <c r="B7" s="5" t="n">
        <v>1500000</v>
      </c>
      <c r="C7" s="5" t="n">
        <v>560000</v>
      </c>
    </row>
    <row r="8" spans="1:3">
      <c r="A8" s="4" t="s">
        <v>670</v>
      </c>
      <c r="B8" s="6" t="n">
        <v>187500</v>
      </c>
      <c r="C8" s="6" t="n">
        <v>70000</v>
      </c>
    </row>
    <row r="9" spans="1:3">
      <c r="A9" s="4" t="s">
        <v>675</v>
      </c>
    </row>
    <row r="10" spans="1:3">
      <c r="A10" s="4" t="s">
        <v>672</v>
      </c>
      <c r="B10" s="4" t="s">
        <v>676</v>
      </c>
      <c r="C10" s="4" t="s">
        <v>677</v>
      </c>
    </row>
    <row r="11" spans="1:3">
      <c r="A11" s="4" t="s">
        <v>669</v>
      </c>
      <c r="B11" s="5" t="n">
        <v>1065944</v>
      </c>
      <c r="C11" s="5" t="n">
        <v>252400</v>
      </c>
    </row>
    <row r="12" spans="1:3">
      <c r="A12" s="4" t="s">
        <v>670</v>
      </c>
      <c r="B12" s="6" t="n">
        <v>133243</v>
      </c>
      <c r="C12" s="6" t="n">
        <v>31550</v>
      </c>
    </row>
    <row r="13" spans="1:3">
      <c r="A13" s="4" t="s">
        <v>678</v>
      </c>
    </row>
    <row r="14" spans="1:3">
      <c r="A14" s="4" t="s">
        <v>672</v>
      </c>
      <c r="B14" s="4" t="s">
        <v>679</v>
      </c>
      <c r="C14" s="4" t="s">
        <v>680</v>
      </c>
    </row>
    <row r="15" spans="1:3">
      <c r="A15" s="4" t="s">
        <v>669</v>
      </c>
      <c r="B15" s="5" t="n">
        <v>20000</v>
      </c>
      <c r="C15" s="5" t="n">
        <v>16000</v>
      </c>
    </row>
    <row r="16" spans="1:3">
      <c r="A16" s="4" t="s">
        <v>670</v>
      </c>
      <c r="B16" s="6" t="n">
        <v>2500</v>
      </c>
      <c r="C16" s="6" t="n">
        <v>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1</v>
      </c>
      <c r="B1" s="2" t="s">
        <v>682</v>
      </c>
      <c r="C1" s="2" t="s">
        <v>2</v>
      </c>
      <c r="D1" s="2" t="s">
        <v>39</v>
      </c>
      <c r="E1" s="2" t="s">
        <v>425</v>
      </c>
    </row>
    <row r="2" spans="1:5">
      <c r="A2" s="4" t="s">
        <v>683</v>
      </c>
      <c r="C2" s="5" t="n">
        <v>2585944</v>
      </c>
      <c r="D2" s="5" t="n">
        <v>828400</v>
      </c>
    </row>
    <row r="3" spans="1:5">
      <c r="A3" s="4" t="s">
        <v>453</v>
      </c>
      <c r="C3" s="6" t="n">
        <v>311243</v>
      </c>
    </row>
    <row r="4" spans="1:5">
      <c r="A4" s="4" t="s">
        <v>684</v>
      </c>
    </row>
    <row r="5" spans="1:5">
      <c r="A5" s="4" t="s">
        <v>685</v>
      </c>
      <c r="E5" s="5" t="n">
        <v>3000000</v>
      </c>
    </row>
    <row r="6" spans="1:5">
      <c r="A6" s="4" t="s">
        <v>686</v>
      </c>
    </row>
    <row r="7" spans="1:5">
      <c r="A7" s="4" t="s">
        <v>687</v>
      </c>
      <c r="C7" s="5" t="n">
        <v>50000</v>
      </c>
      <c r="D7" s="5" t="n">
        <v>50000</v>
      </c>
    </row>
    <row r="8" spans="1:5">
      <c r="A8" s="4" t="s">
        <v>688</v>
      </c>
    </row>
    <row r="9" spans="1:5">
      <c r="A9" s="4" t="s">
        <v>689</v>
      </c>
      <c r="C9" s="6" t="n">
        <v>100000</v>
      </c>
    </row>
    <row r="10" spans="1:5">
      <c r="A10" s="4" t="s">
        <v>690</v>
      </c>
      <c r="C10" s="5" t="n">
        <v>25000</v>
      </c>
    </row>
    <row r="11" spans="1:5">
      <c r="A11" s="4" t="s">
        <v>691</v>
      </c>
    </row>
    <row r="12" spans="1:5">
      <c r="A12" s="4" t="s">
        <v>692</v>
      </c>
      <c r="B12" s="6" t="n">
        <v>3000000</v>
      </c>
    </row>
    <row r="13" spans="1:5">
      <c r="A13" s="4" t="s">
        <v>693</v>
      </c>
      <c r="B13" s="4" t="s">
        <v>694</v>
      </c>
    </row>
    <row r="14" spans="1:5">
      <c r="A14" s="4" t="s">
        <v>695</v>
      </c>
    </row>
    <row r="15" spans="1:5">
      <c r="A15" s="4" t="s">
        <v>453</v>
      </c>
      <c r="C15" s="6" t="n">
        <v>32538</v>
      </c>
      <c r="D15" s="6" t="n">
        <v>28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696</v>
      </c>
      <c r="B1" s="2" t="s">
        <v>697</v>
      </c>
    </row>
    <row r="2" spans="1:2">
      <c r="A2" s="3" t="s">
        <v>600</v>
      </c>
    </row>
    <row r="3" spans="1:2">
      <c r="A3" s="4" t="s">
        <v>601</v>
      </c>
      <c r="B3" s="5" t="n">
        <v>589896</v>
      </c>
    </row>
    <row r="4" spans="1:2">
      <c r="A4" s="4" t="s">
        <v>602</v>
      </c>
      <c r="B4" s="6" t="n">
        <v>594234</v>
      </c>
    </row>
    <row r="5" spans="1:2">
      <c r="A5" s="4" t="s">
        <v>603</v>
      </c>
      <c r="B5" s="6" t="n">
        <v>609534</v>
      </c>
    </row>
    <row r="6" spans="1:2">
      <c r="A6" s="4" t="s">
        <v>604</v>
      </c>
      <c r="B6" s="5" t="n">
        <v>5639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27"/>
    <col customWidth="1" max="3" min="3" width="21"/>
  </cols>
  <sheetData>
    <row r="1" spans="1:3">
      <c r="A1" s="1" t="s">
        <v>698</v>
      </c>
      <c r="B1" s="2" t="s">
        <v>1</v>
      </c>
    </row>
    <row r="2" spans="1:3">
      <c r="B2" s="2" t="s">
        <v>699</v>
      </c>
      <c r="C2" s="2" t="s">
        <v>700</v>
      </c>
    </row>
    <row r="3" spans="1:3">
      <c r="A3" s="4" t="s">
        <v>701</v>
      </c>
      <c r="B3" s="6" t="n">
        <v>2</v>
      </c>
    </row>
    <row r="4" spans="1:3">
      <c r="A4" s="4" t="s">
        <v>702</v>
      </c>
      <c r="B4" s="5" t="n">
        <v>570766</v>
      </c>
      <c r="C4" s="5" t="n">
        <v>388851</v>
      </c>
    </row>
    <row r="5" spans="1:3">
      <c r="A5" s="4" t="s">
        <v>703</v>
      </c>
    </row>
    <row r="6" spans="1:3">
      <c r="A6" s="4" t="s">
        <v>704</v>
      </c>
      <c r="B6" s="4" t="s">
        <v>705</v>
      </c>
    </row>
    <row r="7" spans="1:3">
      <c r="A7" s="4" t="s">
        <v>706</v>
      </c>
    </row>
    <row r="8" spans="1:3">
      <c r="A8" s="4" t="s">
        <v>704</v>
      </c>
      <c r="B8" s="4" t="s">
        <v>707</v>
      </c>
    </row>
    <row r="9" spans="1:3">
      <c r="A9" s="4" t="s">
        <v>708</v>
      </c>
    </row>
    <row r="10" spans="1:3">
      <c r="A10" s="4" t="s">
        <v>709</v>
      </c>
      <c r="B10" s="4" t="s">
        <v>710</v>
      </c>
    </row>
    <row r="11" spans="1:3">
      <c r="A11" s="4" t="s">
        <v>704</v>
      </c>
      <c r="B11" s="4" t="s">
        <v>7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11</v>
      </c>
      <c r="B1" s="2" t="s">
        <v>1</v>
      </c>
    </row>
    <row r="2" spans="1:3">
      <c r="B2" s="2" t="s">
        <v>2</v>
      </c>
      <c r="C2" s="2" t="s">
        <v>39</v>
      </c>
    </row>
    <row r="3" spans="1:3">
      <c r="A3" s="3" t="s">
        <v>712</v>
      </c>
    </row>
    <row r="4" spans="1:3">
      <c r="A4" s="4" t="s">
        <v>713</v>
      </c>
      <c r="B4" s="5" t="n">
        <v>76009</v>
      </c>
      <c r="C4" s="5" t="n">
        <v>754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14</v>
      </c>
      <c r="B1" s="2" t="s">
        <v>1</v>
      </c>
    </row>
    <row r="2" spans="1:4">
      <c r="B2" s="2" t="s">
        <v>2</v>
      </c>
      <c r="C2" s="2" t="s">
        <v>39</v>
      </c>
      <c r="D2" s="2" t="s">
        <v>327</v>
      </c>
    </row>
    <row r="3" spans="1:4">
      <c r="A3" s="4" t="s">
        <v>715</v>
      </c>
      <c r="B3" s="5" t="n">
        <v>4893974</v>
      </c>
      <c r="C3" s="5" t="n">
        <v>3041590</v>
      </c>
      <c r="D3" s="5" t="n">
        <v>1980842</v>
      </c>
    </row>
    <row r="4" spans="1:4">
      <c r="A4" s="4" t="s">
        <v>716</v>
      </c>
    </row>
    <row r="5" spans="1:4">
      <c r="A5" s="4" t="s">
        <v>717</v>
      </c>
      <c r="B5" s="5" t="n">
        <v>190000</v>
      </c>
    </row>
    <row r="6" spans="1:4">
      <c r="A6" s="4" t="s">
        <v>718</v>
      </c>
      <c r="B6" s="4" t="s">
        <v>719</v>
      </c>
    </row>
    <row r="7" spans="1:4">
      <c r="A7" s="4" t="s">
        <v>715</v>
      </c>
      <c r="B7" s="5" t="n">
        <v>190140</v>
      </c>
      <c r="C7" s="5" t="n">
        <v>1957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720</v>
      </c>
      <c r="B1" s="2" t="s">
        <v>721</v>
      </c>
      <c r="C1" s="2" t="s">
        <v>1</v>
      </c>
    </row>
    <row r="2" spans="1:4">
      <c r="B2" s="2" t="s">
        <v>722</v>
      </c>
      <c r="C2" s="2" t="s">
        <v>2</v>
      </c>
      <c r="D2" s="2" t="s">
        <v>39</v>
      </c>
    </row>
    <row r="3" spans="1:4">
      <c r="A3" s="4" t="s">
        <v>453</v>
      </c>
      <c r="C3" s="6" t="n">
        <v>311243</v>
      </c>
    </row>
    <row r="4" spans="1:4">
      <c r="A4" s="4" t="s">
        <v>723</v>
      </c>
      <c r="C4" s="5" t="n">
        <v>11175344</v>
      </c>
      <c r="D4" s="5" t="n">
        <v>3665400</v>
      </c>
    </row>
    <row r="5" spans="1:4">
      <c r="A5" s="4" t="s">
        <v>724</v>
      </c>
    </row>
    <row r="6" spans="1:4">
      <c r="A6" s="4" t="s">
        <v>453</v>
      </c>
      <c r="B6" s="6" t="n">
        <v>51250</v>
      </c>
    </row>
    <row r="7" spans="1:4">
      <c r="A7" s="4" t="s">
        <v>723</v>
      </c>
      <c r="B7" s="5" t="n">
        <v>41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6:59:42Z</dcterms:created>
  <dcterms:modified xmlns:dcterms="http://purl.org/dc/terms/" xmlns:xsi="http://www.w3.org/2001/XMLSchema-instance" xsi:type="dcterms:W3CDTF">2019-04-03T16:59:42Z</dcterms:modified>
</cp:coreProperties>
</file>